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Liquidity and Financial Conditi" sheetId="8" r:id="rId8"/>
    <s:sheet name="Significant Accounting and Repo" sheetId="9" r:id="rId9"/>
    <s:sheet name="Intangible Assets" sheetId="10" r:id="rId10"/>
    <s:sheet name="Accrued Expenses" sheetId="11" r:id="rId11"/>
    <s:sheet name="Derivative Financial Instrument" sheetId="12" r:id="rId12"/>
    <s:sheet name="Fair Value Measurements" sheetId="13" r:id="rId13"/>
    <s:sheet name="Notes and Loans Payable" sheetId="14" r:id="rId14"/>
    <s:sheet name="Income Taxes" sheetId="15" r:id="rId15"/>
    <s:sheet name="Stockholders' Equity" sheetId="16" r:id="rId16"/>
    <s:sheet name="Series D Preferred Stock" sheetId="17" r:id="rId17"/>
    <s:sheet name="Loss per Share" sheetId="18" r:id="rId18"/>
    <s:sheet name="Commitments and Contingencies" sheetId="19" r:id="rId19"/>
    <s:sheet name="Related-Party Transactions" sheetId="20" r:id="rId20"/>
    <s:sheet name="Significant Accounting and Re21" sheetId="21" r:id="rId21"/>
    <s:sheet name="Intangible Assets (Tables)" sheetId="22" r:id="rId22"/>
    <s:sheet name="Accrued Expenses (Tables)" sheetId="23" r:id="rId23"/>
    <s:sheet name="Derivative Financial Instrume24" sheetId="24" r:id="rId24"/>
    <s:sheet name="Fair Value Measurements (Tables" sheetId="25" r:id="rId25"/>
    <s:sheet name="Notes and Loans Payable (Tables" sheetId="26" r:id="rId26"/>
    <s:sheet name="Stockholders' Equity (Tables)" sheetId="27" r:id="rId27"/>
    <s:sheet name="Series D Preferred Stock (Table" sheetId="28" r:id="rId28"/>
    <s:sheet name="Loss per Share (Tables)" sheetId="29" r:id="rId29"/>
    <s:sheet name="Commitments and Contingencies (" sheetId="30" r:id="rId30"/>
    <s:sheet name="Liquidity and Financial Condi31" sheetId="31" r:id="rId31"/>
    <s:sheet name="Significant Accounting and Re32" sheetId="32" r:id="rId32"/>
    <s:sheet name="Intangible Assets (Details)" sheetId="33" r:id="rId33"/>
    <s:sheet name="Intangible Assets (Details 1)" sheetId="34" r:id="rId34"/>
    <s:sheet name="Intangible Assets (Details Text" sheetId="35" r:id="rId35"/>
    <s:sheet name="Accrued Expenses (Details)" sheetId="36" r:id="rId36"/>
    <s:sheet name="Derivative Financial Instrume37" sheetId="37" r:id="rId37"/>
    <s:sheet name="Derivative Financial Instrume38" sheetId="38" r:id="rId38"/>
    <s:sheet name="Derivative Financial Instrume39" sheetId="39" r:id="rId39"/>
    <s:sheet name="Fair Value Measurements (Detail" sheetId="40" r:id="rId40"/>
    <s:sheet name="Fair Value Measurements (Deta41" sheetId="41" r:id="rId41"/>
    <s:sheet name="Fair Value Measurements (Deta42" sheetId="42" r:id="rId42"/>
    <s:sheet name="Fair Value Measurements (Deta43" sheetId="43" r:id="rId43"/>
    <s:sheet name="Notes and Loans Payable (Detail" sheetId="44" r:id="rId44"/>
    <s:sheet name="Notes and Loans Payable (Deta45" sheetId="45" r:id="rId45"/>
    <s:sheet name="Notes and Loans Payable (Deta46" sheetId="46" r:id="rId46"/>
    <s:sheet name="Income Taxes (Details Textual)" sheetId="47" r:id="rId47"/>
    <s:sheet name="Stockholders' Equity (Details)" sheetId="48" r:id="rId48"/>
    <s:sheet name="Stockholders' Equity (Details 1" sheetId="49" r:id="rId49"/>
    <s:sheet name="Stockholders' Equity (Details 2" sheetId="50" r:id="rId50"/>
    <s:sheet name="Stockholders' Equity (Details 3" sheetId="51" r:id="rId51"/>
    <s:sheet name="Stockholders' Equity (Details 4" sheetId="52" r:id="rId52"/>
    <s:sheet name="Stockholders' Equity (Details T" sheetId="53" r:id="rId53"/>
    <s:sheet name="Series D Preferred Stock (Detai" sheetId="54" r:id="rId54"/>
    <s:sheet name="Loss per Share (Details)" sheetId="55" r:id="rId55"/>
    <s:sheet name="Commitments and Contingencies56" sheetId="56" r:id="rId56"/>
    <s:sheet name="Commitments and Contingencies57" sheetId="57" r:id="rId57"/>
    <s:sheet name="Related-Party Transactions (Det" sheetId="58" r:id="rId58"/>
  </s:sheets>
  <s:definedNames/>
  <s:calcPr calcId="124519" calcMode="auto" fullCalcOnLoad="1"/>
</s:workbook>
</file>

<file path=xl/sharedStrings.xml><?xml version="1.0" encoding="utf-8"?>
<sst xmlns="http://schemas.openxmlformats.org/spreadsheetml/2006/main" uniqueCount="717">
  <si>
    <t>Document And Entity Information - shares</t>
  </si>
  <si>
    <t>9 Months Ended</t>
  </si>
  <si>
    <t>Sep. 30, 2015</t>
  </si>
  <si>
    <t>Nov. 1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densed Consolidated Balance Sheets - USD ($) $ in Thousands</t>
  </si>
  <si>
    <t>Dec. 31, 2014</t>
  </si>
  <si>
    <t>Current assets</t>
  </si>
  <si>
    <t>Cash and cash equivalents</t>
  </si>
  <si>
    <t>Restricted cash</t>
  </si>
  <si>
    <t>Other current assets</t>
  </si>
  <si>
    <t>Total current assets</t>
  </si>
  <si>
    <t>Property and equipment, net</t>
  </si>
  <si>
    <t>In-process research and development acquired</t>
  </si>
  <si>
    <t>Intangible assets, net</t>
  </si>
  <si>
    <t>Security deposits</t>
  </si>
  <si>
    <t>Total assets</t>
  </si>
  <si>
    <t>Current liabilities</t>
  </si>
  <si>
    <t>Accounts payable</t>
  </si>
  <si>
    <t>Accrued expenses</t>
  </si>
  <si>
    <t>Due to related parties</t>
  </si>
  <si>
    <t>Derivative financial instruments, warrants</t>
  </si>
  <si>
    <t>Notes and loans payable, current portion, net of discount</t>
  </si>
  <si>
    <t>Total current liabilities</t>
  </si>
  <si>
    <t>Grants payable</t>
  </si>
  <si>
    <t>Notes and loans payable, net of current portion and debt discount</t>
  </si>
  <si>
    <t>Series D preferred stock derivative liability</t>
  </si>
  <si>
    <t>Deferred tax liability</t>
  </si>
  <si>
    <t>Total liabilities</t>
  </si>
  <si>
    <t>Series D preferred stock, net of discount of $630, par value $0.0001, 12,000 shares authorized, 1,263 shares issued and 1,163 shares outstanding as of September 30, 2015 and 0 shares issued and outstanding as of December 31, 2014</t>
  </si>
  <si>
    <t>Commitments and contingencies</t>
  </si>
  <si>
    <t xml:space="preserve"> </t>
  </si>
  <si>
    <t>Stockholders' Equity</t>
  </si>
  <si>
    <t>Common stock, $0.0001 par value; authorized 225,000,000 shares; 28,907,278 and 23,975,358 shares issued and outstanding at September 30, 2015 and December 31, 2014, respectively</t>
  </si>
  <si>
    <t>Additional paid-in capital</t>
  </si>
  <si>
    <t>Accumulated deficit</t>
  </si>
  <si>
    <t>Total stockholders' equity</t>
  </si>
  <si>
    <t>Total liabilities and stockholders' equity</t>
  </si>
  <si>
    <t>Series C Preferred Stock [Member]</t>
  </si>
  <si>
    <t>Preferred Stock, Value, Issued</t>
  </si>
  <si>
    <t>Undesignated preferred stock [Member]</t>
  </si>
  <si>
    <t>Condensed Consolidated Balance Sheets [Parenthetical] - USD ($) $ in Thousand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Available For Issuance</t>
  </si>
  <si>
    <t>Preferred Stock, Shares Issued</t>
  </si>
  <si>
    <t>Preferred Stock, Shares Outstanding</t>
  </si>
  <si>
    <t>Series D Preferred Stock [Member]</t>
  </si>
  <si>
    <t>Preferred Stock, Discount on Shares</t>
  </si>
  <si>
    <t>Condensed Consolidated Statements of Operations - USD ($) $ in Thousands</t>
  </si>
  <si>
    <t>3 Months Ended</t>
  </si>
  <si>
    <t>Sep. 30, 2014</t>
  </si>
  <si>
    <t>Revenue:</t>
  </si>
  <si>
    <t>Licensing and other revenue</t>
  </si>
  <si>
    <t>Costs and expenses:</t>
  </si>
  <si>
    <t>Research and development</t>
  </si>
  <si>
    <t>General and administrative</t>
  </si>
  <si>
    <t>Total costs and expenses</t>
  </si>
  <si>
    <t>Loss from operations</t>
  </si>
  <si>
    <t>Non-operating income (expense):</t>
  </si>
  <si>
    <t>Interest expense</t>
  </si>
  <si>
    <t>Change in fair value of derivative instruments -loss</t>
  </si>
  <si>
    <t>Loss on extinguishment of debt</t>
  </si>
  <si>
    <t>Warrant amendment expense</t>
  </si>
  <si>
    <t>Other expense, net</t>
  </si>
  <si>
    <t>Total non-operating expense</t>
  </si>
  <si>
    <t>Net loss before income taxes</t>
  </si>
  <si>
    <t>Income tax expense</t>
  </si>
  <si>
    <t>Net loss</t>
  </si>
  <si>
    <t>Series C Preferred dividend</t>
  </si>
  <si>
    <t>Deemed dividend</t>
  </si>
  <si>
    <t>Net loss attributable to common stockholders</t>
  </si>
  <si>
    <t>Basic and diluted net loss per common share</t>
  </si>
  <si>
    <t>Weighted average number of common stock outstanding used in computing net loss per common share:</t>
  </si>
  <si>
    <t>Basic and diluted net loss per common share:</t>
  </si>
  <si>
    <t>Condensed Consolidated Statement of Changes in Stockholders' Equity - 9 months ended Sep. 30, 2015 - USD ($) $ in Thousands</t>
  </si>
  <si>
    <t>Total</t>
  </si>
  <si>
    <t>Preferred C Shares [Member]</t>
  </si>
  <si>
    <t>Common Stock [Member]</t>
  </si>
  <si>
    <t>Additional Paid-in Capital [Member]</t>
  </si>
  <si>
    <t>Accumulated Deficit [Member]</t>
  </si>
  <si>
    <t>Balance at Dec. 31, 2014</t>
  </si>
  <si>
    <t>Balance (in shares) at Dec. 31, 2014</t>
  </si>
  <si>
    <t>Exercise of options</t>
  </si>
  <si>
    <t>Exercise of options (in shares)</t>
  </si>
  <si>
    <t>Conversion of Series C preferred stock inclusive of accrued dividends</t>
  </si>
  <si>
    <t>Conversion of Series C preferred stock inclusive of accrued dividends (in shares)</t>
  </si>
  <si>
    <t>Accrued dividend for Series C Preferred Stock</t>
  </si>
  <si>
    <t>Series C preferred stock exchange</t>
  </si>
  <si>
    <t>Series C preferred stock exchange (in shares)</t>
  </si>
  <si>
    <t>Conversion of Series D preferred shares to common stock and accretion of deemed dividend</t>
  </si>
  <si>
    <t>Conversion of Series D preferred shares to common stock and accretion of deemed dividend (in shares)</t>
  </si>
  <si>
    <t>Share-based compensation</t>
  </si>
  <si>
    <t>Share-based compensation (in shares)</t>
  </si>
  <si>
    <t>Shares issued to settle liabilities</t>
  </si>
  <si>
    <t>Shares issued to settle liabilities (in shares)</t>
  </si>
  <si>
    <t>Shares issued for financing costs</t>
  </si>
  <si>
    <t>Shares issued for financing costs (in shares)</t>
  </si>
  <si>
    <t>Warrants issued in connection with debt financing</t>
  </si>
  <si>
    <t>Adjustments To Additional Paid In Capital Warrant Issued One</t>
  </si>
  <si>
    <t>Balance at Sep. 30, 2015</t>
  </si>
  <si>
    <t>Balance (in shares) at Sep. 30, 2015</t>
  </si>
  <si>
    <t>Condensed Consolidated Statements of Cash Flows - USD ($) $ in Thousands</t>
  </si>
  <si>
    <t>Cash flows from operating activities:</t>
  </si>
  <si>
    <t>Adjustments to reconcile net loss to net cash used in operating activities:</t>
  </si>
  <si>
    <t>Depreciation and amortization</t>
  </si>
  <si>
    <t>Common shares issued for services</t>
  </si>
  <si>
    <t>Derivative liability expense</t>
  </si>
  <si>
    <t>Amortization of debt discount</t>
  </si>
  <si>
    <t>Changes in operating assets and liabilities:</t>
  </si>
  <si>
    <t>Increase in other current assets</t>
  </si>
  <si>
    <t>Increase in security deposits</t>
  </si>
  <si>
    <t>(Decrease) increase in accounts payable</t>
  </si>
  <si>
    <t>Decrease in due to related parties</t>
  </si>
  <si>
    <t>Decrease in accrued expenses</t>
  </si>
  <si>
    <t>Decrease in long term grants payable</t>
  </si>
  <si>
    <t>Net cash used in operating activities</t>
  </si>
  <si>
    <t>Cash flows from investing activities:</t>
  </si>
  <si>
    <t>(Increase) decrease in restricted cash</t>
  </si>
  <si>
    <t>Purchase of property and equipment</t>
  </si>
  <si>
    <t>Net cash (used in) provided by investing activities</t>
  </si>
  <si>
    <t>Cash flows from financing activities:</t>
  </si>
  <si>
    <t>Proceeds from Series D Preferred issuance</t>
  </si>
  <si>
    <t>Payment of fees in connection with Series D Financing</t>
  </si>
  <si>
    <t>Proceeds from issuance of shares, net of issuance costs</t>
  </si>
  <si>
    <t>Proceeds received from exercise of options</t>
  </si>
  <si>
    <t>Proceeds from July 2015 debt financing</t>
  </si>
  <si>
    <t>Payment of fees in connection with July 2015 debt financing</t>
  </si>
  <si>
    <t>Proceeds received from March 2014 financing</t>
  </si>
  <si>
    <t>Proceeds received from deposits for future financing</t>
  </si>
  <si>
    <t>Repayment of loans</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Accrued dividends on Series C Preferred Stock</t>
  </si>
  <si>
    <t>Dividends settled in common stock</t>
  </si>
  <si>
    <t>Conversion of Series C Preferred Stock into common stock</t>
  </si>
  <si>
    <t>Reclassification of March 2014 warrants from liability to equity</t>
  </si>
  <si>
    <t>Reclassification of Series C Preferred Stock due to amendment</t>
  </si>
  <si>
    <t>Services expensed and accrued in 2014 and settled in common stock in 2015</t>
  </si>
  <si>
    <t>Stock issued for future financing services</t>
  </si>
  <si>
    <t>Offset of debt in March 2014 financing</t>
  </si>
  <si>
    <t>Amendment of Series C Preferred Stock</t>
  </si>
  <si>
    <t>Warrants issued to Series D Preferred Stock placement agents</t>
  </si>
  <si>
    <t>Warrants issued to July 2015 debt financings placement agent</t>
  </si>
  <si>
    <t>Series D Preferred Stock Original Issue Discount</t>
  </si>
  <si>
    <t>Intangible acquired with note payable</t>
  </si>
  <si>
    <t>Description of Business</t>
  </si>
  <si>
    <t>Organization, Consolidation and Presentation of Financial Statements [Abstract]</t>
  </si>
  <si>
    <t>Organization, Consolidation and Presentation of Financial Statements Disclosure [Text Block]</t>
  </si>
  <si>
    <t xml:space="preserve"> Note 1  Description of Business Organization and Description of Business Immune Pharmaceuticals Inc., together with its subsidiaries (“Immune”, “we”, “us”, “our” or the “Company”), is a clinical stage biopharmaceutical company specializing in the development and commercialization of novel targeted therapeutics in the fields of immuno-inflammation and immuno-oncology. The Company favors a precision medicine approach to treatment, with patient selection and companion diagnostics. The Company’s product candidates pipeline includes: bertilimumab, a clinical-stage first-in-class fully human antibody, targeting eotaxin-1, a key regulator of immuno-inflammation based on the use of biomedicine in clinical development for ulcerative colitis and bullous pemphigoid, topical nano-formulated cyclosporin-A for the treatment of atopic dermatitis (eczema) and psoriasis and NanomAbs ® TM On November 9, 2015, the Company announced that U.S. Food and Drug Administration (“FDA”) has cleared an Investigational New Drug (“IND”) application in the U.S. to allow the Company’s recruiting for its Phase II clinical trials with bertilimumab, for the treatment of bullous pemphigoid (“BP”), a rare autoimmune skin disease known to have increased eotaxin-1 levels in serum and blister fluids.</t>
  </si>
  <si>
    <t>Liquidity and Financial Condition</t>
  </si>
  <si>
    <t>Financial Condition [Abstract]</t>
  </si>
  <si>
    <t>Liquidity and Financial Condition [Text Block]</t>
  </si>
  <si>
    <t xml:space="preserve"> Note 2  Liquidity and Financial Condition The Company’s operations have been directed primarily toward developing its licensed technologies. The accompanying financial statements have been prepared on a basis that assumes that the Company will continue as a going concern and that contemplates the realization of assets and the satisfaction of liabilities and commitments in the normal course of business. The Company has devoted substantially all of its cash resources to research and development programs and general and administrative expenses, and to date it has not generated any significant revenues. T he Company’s ability to continue as a “going concern” is dependent on a combination of several of the following factors: the Company’s ability to raise capital, the potential exercise for cash of warrants held by existing warrant holders, our ability to monetize assets, receipt of grants and access to an established credit line. The Company has limited capital resources and its operations have been funded by the proceeds of equity and debt financings. On July 29, 2015, the Company announced that we have secured financings of up to $ 21.5 4.5 5.0 12.0 13.5 9.0 4.5 316 3.0 5.0 2.1 0.5 The Company has incurred net losses each year since its inception. As of September 30, 2015, the Company had positive working capital of $ 6.0 56.4 9.6 9.9 Management believes the existing cash and cash equivalents at September 30, 2015 of $ 9.0 5.0 14.0</t>
  </si>
  <si>
    <t>Significant Accounting and Reporting Policies</t>
  </si>
  <si>
    <t>Accounting Policies [Abstract]</t>
  </si>
  <si>
    <t>Significant Accounting Policies [Text Block]</t>
  </si>
  <si>
    <t xml:space="preserve"> Note 3 - Significant Accounting and Reporting Policies The accompanying condensed consolidated financial statements include the accounts of Immune and its wholly-owned subsidiaries: Immune Pharmaceuticals Ltd., Immune Pharmaceuticals USA Corp., Maxim Pharmaceuticals, Inc. (closed October 2015), Cytovia, Inc. (closed October 2015) and EpiCept GmbH (closed January 2015).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4 filed with the SEC on April 15, 2015. The results of operations for the three and nine months ended September 30, 2015, are not necessarily indicative of the results that may be expected for the entire fiscal year or for any other interim period. In the opinion of management, all adjustments necessary for a fair presentation of the consolidated financial position, consolidated results of operations and consolidated cash flows, for the periods indicated, have been made.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useful life of long-lived assets (including intangible assets and in-process research and development (“IPR&amp;D”)), the fair value of equity instruments recorded as derivative liabilities, valuation of options and warrants, and income tax reserves and valuation allowance. Due to inherent uncertainty involved in making estimates, actual results reported in future periods may be affected by changes in these estimate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April 2015, the FASB issued ASU No. 2015-03 , Simplifying the Presentation of Debt Issuance Costs. 1.3 62,000</t>
  </si>
  <si>
    <t>Intangible Assets</t>
  </si>
  <si>
    <t>Goodwill and Intangible Assets Disclosure [Abstract]</t>
  </si>
  <si>
    <t>Intangible Assets Disclosure [Text Block]</t>
  </si>
  <si>
    <t xml:space="preserve"> Note 4 - Intangible Assets The Company’s intangible assets consist of licenses and patents relating to the Company’s bertilimumab, NanomAbs and AMB8LK technologies and were determined by management to have a useful life between seven and fifteen years. Human Anti-ferritin Bertilimumab NanomAbs Antibodies Antibody iCo Yissum Kadouche MabLife Total Balance as of December 31, 2014 $ 1,920 $ 521 $ 521 $ 453 $ 3,415 Amortization expense (125) (35) (35) (33) (228) Balance, September 30, 2015 $ 1,795 $ 486 $ 486 $ 420 $ 3,187 Gross asset value $ 2,509 $ 694 $ 700 $ 547 $ 4,450 Accumulated amortization (714) (208) (214) (127) (1,263) Balance, September 30, 2015 $ 1,795 $ 486 $ 486 $ 419 $ 3,187 Amortization expense amounted to $ 0.1 0.2 Period Ending December 31, Amount 2015 (3 months) $ 76 2016 305 2017 305 2018 305 2019 305 2020 305 Thereafter 1,586 Total $ 3,187 </t>
  </si>
  <si>
    <t>Accrued Expenses</t>
  </si>
  <si>
    <t>Payables and Accruals [Abstract]</t>
  </si>
  <si>
    <t>Accounts Payable and Accrued Liabilities Disclosure [Text Block]</t>
  </si>
  <si>
    <t xml:space="preserve"> Note 5- Accrued Expenses September 30, December 31, 2015 2014 Professional fees $ 646 $ 1,934 Franchise taxes payable 108 36 Salaries and employee benefits 30 488 Rent 68 631 Financing costs 232 287 Accrued dividend on Series C Preferred Stock 32 256 Provision for a claim (see Note 13) 300 300 Other 110 201 Total $ 1,526 $ 4,133 </t>
  </si>
  <si>
    <t>Derivative Financial Instruments</t>
  </si>
  <si>
    <t>Derivative Instruments and Hedging Activities Disclosure [Abstract]</t>
  </si>
  <si>
    <t>Derivative Instruments and Hedging Activities Disclosure [Text Block]</t>
  </si>
  <si>
    <t xml:space="preserve"> Note 6- Derivative Financial Instruments On July 29, 2015, the Company and Immune Pharmaceuticals USA Corp. entered into a Loan and Security Agreement with Hercules Technology Growth Capital, Inc. to borrow $ 4.5 5.0 214,853 279,412 5.0 1.70 The Company accounts for derivative financial instruments in accordance with ASC 815-40, “Derivative and Hedging  Contracts in Entity’s Own Equity” (“ASC 815-40”), instruments which do not have fixed settlement provisions are deemed to be derivative instruments. The Hercules Warrants are classified as liability instruments due to an anti-dilution provision that provides for a reduction to the exercise price of the Hercules Warrants if the Company issues additional equity or equity linked instruments in the future at an effective price per share less than the exercise price then in effect. The Company determined the fair value of the Hercules Warrants of $ 0.3 0.2 0.1 The Discover agreement contained a conversion premium and dividend provision associated with the Series D Preferred Stock, which contain an anti-dilution feature within the dividend rate, which fluctuates inversely to the changes in the value of the Company’s common stock. Under ASC 480 Distinguishing Liabilities from Equity (“ASC 480”) the Company’s management noted that this inverse relationship triggers liability treatment of such features. Accordingly, the conversion premium and the dividends are identified as a derivative liability, which require bifurcation from the Redeemable Preferred Stock. The Company calculated the fair value of the total derivative liability of $ 8.0 0.6 0.3 7.6 The Company's derivative instruments as of September 30, 2014 included warrants issued in March 2014 (the “March 2014 Warrants”), which were recorded as a liability at fair value, and were revalued at each reporting date (until the amendment of the March 2014 Warrants on August 13, 2014), with changes in the fair value of the instruments included in the condensed consolidated statements of operations as non-operating income (expense). Until its amendment on August 13, 2014, the March 2014 Warrants were valued using the Monte-Carlo simulation (as these warrants included down-round protection clauses). The Company recorded a loss on a change in the estimated fair value of the March 2014 Warrants of $ 2.3 0.5 3.1 September 30, 2015 As of August 13, 2014 Fair value of common stock $ 1.18 $ 4.11 Expected life (in years) 0.33 2.03-2.08 Risk-free interest rate 1.33 % 0.46%-0.52 % Expected volatility 93.16 % 74.8 % Dividend yield 0.00 % 0.00 % Expected volatility is based on analysis of the Company’s volatility, as well as the volatilities of guideline companies. The risk free interest rate is based on the U.S. Treasury security rates for the remaining term of the warrants at the measurement date. The dividend yield is based upon the fact that the Company has not historically paid dividends, and does not expect to pay dividends in the foreseeable future. September 30, 2015 Fair value of Series D Preferred Stock $ 6,574 Conversion price $ 2.50 Dividend period (in years) 6.50 Dividend yield 15.00 % </t>
  </si>
  <si>
    <t>Fair Value Measurements</t>
  </si>
  <si>
    <t>Disclosure Text Block [Abstract]</t>
  </si>
  <si>
    <t>Fair Value, Measurement Inputs, Disclosure [Text Block]</t>
  </si>
  <si>
    <t xml:space="preserve"> Note 7- 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financial instruments recorded in the Company’s condensed consolidated balance sheets consist primarily of cash and cash equivalents, restricted cash and accounts payable. The carrying amounts of the Company’s cash and cash equivalents and accounts payable approximate fair value due to their short-term nature. The fair value of our debt approximates its carrying value due to their variable interest rates, which are indexed to market, market conditions and variability in pricing from multiple lenders and term of debt. In estimating the fair value of the Company’s derivative liabilities, the Company used the Binomial Lattice options pricing model at inception and on each subsequent valuation date. Based on the fair value hierarchy, the Company classified the derivative liability within Level 3. The following table presents the Company’s liabilities that are measured and recognized at fair value on a recurring basis classified under the appropriate level of the fair value hierarchy as of September 30, 2015 (in thousands). As of September 30, 2015 Fair Value Hierarchy at September 30, 2015 Quoted prices in Significant other Significant Total carrying and active markets observable inputs unobservable estimated fair value (Level 1) (Level 2) inputs (Level 3) Liabilities: Series D Preferred Stock Derivative Liability $ 7,646 $ - $ $ 7,646 Derivative liability related to Hercules Warrants $ 192 $ - $ - $ 192 Fair Value Measurements of Hercules Common Stock Warrants Using Significant Unobservable Inputs (Level 3) Balance at January 1, 2015  Warrants issued with July 2015 debt financing $ 315 Change in estimated fair value of liability classified warrants (123) Balance at September 30, 2015 $ 192 Fair Value Measurements of Balance at January 1, 2015  Series D Preferred Stock derivative liability at inception- July 28, 2015 ($9 million financing) $ 5,930 Series D Preferred Stock derivative liability at inception- September 29, 2015 ($3 million financing) 2,077 Change in estimate fair value of Series D Preferred Stock derivative liability 264 Series D Preferred Stock conversions (625) Balance at September 30, 2015 $ 7,646 A financial instrument’s level within the fair value hierarchy is based on the lowest level of any input that is significant to the fair value measurement. At each reporting period, the Company performs a detailed analysis of the assets and liabilities that are subject to ASC 820 (see Note 11).</t>
  </si>
  <si>
    <t>Notes and Loans Payable</t>
  </si>
  <si>
    <t>Debt Disclosure [Abstract]</t>
  </si>
  <si>
    <t>Debt Disclosure [Text Block]</t>
  </si>
  <si>
    <t xml:space="preserve"> Note 8 - Notes and Loans Payable September 30, December 31, 2015 2014 Loan and security agreement (1) 3,275 - Senior secured term loan (2) $ - $ 3,166 Note payable (3) (4) 387 409 Total notes and loans payable $ 3,662 $ 3,575 Notes and loans payable, current portion $ 391 $ 2,011 Notes and loans payable, long-term $ 3,271 $ 1,564 Period Ending December 31, Amount 2015 (October December 31) - 2016 681 2017 1,557 2018 1,404 2019 20 Total $ 3,662 Loan and Security Agreement (1) On July 29, 2015, the Company and Immune Pharmaceuticals USA Corp. entered into a Loan and Security Agreement (the “Loan Agreement”) with Hercules to borrow $ 4.5 5.0 5.0 0.1 The Loan Agreement includes customary representations, warranties and restrictive covenants, including certain restrictions on the Company’s ability to incur liens and indebtedness. In connection with the Loan, the Company has issued to Hercules a five-year warrant to purchase an aggregate of 214,853 279,412 5.0 1.70 0.3 0.2 0.1 The Loan Agreement is collateralized by a first priority perfected security interest in all tangible and intangible assets of the Company and its subsidiaries, senior to all indebtedness. The interest rate on the Hercules Loan is calculated at the greater of 10% or the prime rate plus 5.25% 1.0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will accrue this charge as of each reporting period accruing up to the $0.5 million charge over the 37-month term of the Loan Agreement because this charge is a cost of the debt and the Company is obligated to make this payment in the future. 24 The placement agent for the Loan Agreement received $ 0.3 350,000 1.78 0.4 The Company early adopted ASU 2015-03 Simplifying the Presentation of Debt Issuance Costs 1.3 62 The net proceeds of the Loan Agreement and the Stock Purchase Agreements with Discover (see Note 11) are intended to be used to finance clinical trials, other research and development expenditures, and for general corporate purposes, including working capital. The Company also repaid the MidCap Financial Trust (“MidCap”) $ 2.1 0.5 Senior Secured Term Loan (2) In connection with the merger with Epicept Corporation, which occurred on August 25, 2013, the Company assumed a senior secured term loan, collateralized by substantially all assets of the Company, from MidCap. In conjunction with the July 2015 financing transactions, the Company repaid the MidCap $ 2.1 0.5 21,000 0.2 0.1 0.3 MabLife Notes Payable (3)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the Company will pay a total of $ 150,000 15,000 25,000 35,000 0 28,000 4,000 28,000 4,000 28,000 0.5 In the first quarter of 2015, MabLife informed the Company that it has filed for bankruptcy. The Company is considering its options relating to the MabLife assignment agreement. Revolving Line of Credit (4) In April 2014, the Company entered into a three-year, $ 5.0 12</t>
  </si>
  <si>
    <t>Income Taxes</t>
  </si>
  <si>
    <t>Income Tax Disclosure [Abstract]</t>
  </si>
  <si>
    <t>Income Tax Disclosure [Text Block]</t>
  </si>
  <si>
    <t xml:space="preserve"> Note 9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September 30, 2015 and December 31, 2014. In connection with the IPR&amp;D value determined in connection with the merger with Epicept Corporation, which occurred on August 25, 2013, the Company recorded a deferred tax liability of approximately $ 10.9 The Company recognizes income tax benefits for tax positions determined more likely than not to be sustained upon examination based on the technical merits of the positions. The Company has gross liabilities of $ 86,000 On May 1, 2015, the Company received a notice from New York State relating to audits of the 2011 to 2013 tax years. The Company has provided requested information to New York State and the Company does not expect this to have a material effect on our unrecognized tax benefits. As of September 30, 2015, the Company has not recorded any liabilities as a result of the audits. In addition, during the third quarter, the Company received tax notices from the Israeli Tax Authority relating to the 2010 to 2014 tax years. The Company has requested an extension from the Israeli Tax Authority until November 30, 2015 in order to respond the tax notices and intends to appeal. As of September 30, 2015, the Company has not recorded any liabilities as a result of the Israel tax notices as the Company is unable to determine whether any amounts will be due as a result of the receipt of the Israeli tax notices.</t>
  </si>
  <si>
    <t>Stockholders' Equity Note [Abstract]</t>
  </si>
  <si>
    <t>Stockholders' Equity Note Disclosure [Text Block]</t>
  </si>
  <si>
    <t xml:space="preserve"> Note 10 - Stockholders’ Equity (a) Stock Options and Stock Award Activity Title Grant date No. of Exercise Share Vesting Assumptions used in Black-Scholes option Management, Directors and Employees January  September 1,141,000 $1.25-$2.20 $1.25-$2.20 0 to 3.0 years Volatility 84.33% -96.49% Consultants May 2015 160,000 $1.98-$2.01 $1.89-$2.01 1.0 years Volatility 91.55% Title Grant date No. of Share Vesting Employees January 2015 14,000 $2.47 Immediately Consultants January  September 2015 744,469 $1.16-$2.00 Immediately The fair value of stock awards is determined using the share closing price on the date of grant as reported by the NASDAQ Capital Market. Title Grant date No. of Exercise Share Vesting Assumptions used in Black-Scholes option Management, Directors and Employees February-August 2014 1,603,630 $2.38-$3.58 $2.38-$3.58 Over 1.0 to 3.0 years Volatility 87.53%- 89.00% Consultants February-September 2014 1,050,000 $2.38-$4.00 $2.38- $4.00 Over 1.0 year Volatility 86.61%- 87.21% Title Grant date No. of Share Vesting Consultants January  September 2014 2,303,288 $1.70-$4.82 Over 0.0 to 3.0 years The following table summarizes information about stock awards and stock option activity for the nine-month period ended September 30, 2015: Options Weighted Weighted average average Aggregate No. of exercise Exercise price grant date Intrinsic options price range fair value Value Outstanding at December 31, 2014 5,346,854 $ 1.70 $0.04 - $4.00 $ 1.95 $ 3,266 Granted 1,301,000 $ 2.04 $1.89- $2.20 $ 1.61 $ - Exercised (388,052) $ 0.37 $0.04 -$0.99 $ - $ 319 Forfeited/cancelled (817,242) $ 2.83 $2.20 - $3.58 $ - $ - Expired (352,000) $ 3.31 $2.38 - $4.00 $ - $ - Outstanding at September 30, 2015 5,090,560 $ 1.59 $0.04 - $4.00 $ 1.87 $ 1,239 Exercisable at September 30, 2015 3,733,503 $ 1.35 $0.04 - $4.00 $ 1.75 $ 1,250 Stock awards Weighted No. of stock average awards fair value Unvested at January 1, 2015 160,702 $ 4.06 Granted 650,135 1.69 Vested (758,469) 1.73 Forfeited/cancelled (52,368) - Expired - - Unvested at September 30, 2015 - $ - The stock-based compensation expense has not been tax-effected due to the recording of a full valuation allowance against net deferred tax assets. During the nine month period ended September 30, 2015, the Company modified certain non-employee options and incurred a charge of approximately $ 0.4 0.9 2.5 2.6 5.5 (b) Warrants Weighted Average Number of Exercise Exercise Warrants Price price range Warrants outstanding and exercisable at December 31, 2014 8,926,385 $ 5.06 $1.85-$65.60 Warrants issued to consultants 320,000 $ 1.82 $1.66-$1.98 Warrants issued to Hercules as part of July 2015 debt financing 214,853 $ 1.70 $1.70 Warrants issued to July 2015 debt financings placement agent 350,000 $ 1.78 $1.78 Warrants issued to placement agents in connection with Series D financing 550,000 $ 2.50 $2.50 Warrants issued in conjunction with Series C Exchange 421,208 $ 3.00 $3.00 Exercised - $ - - Expired - $ - - Warrants outstanding at September 30, 2015 10,782,446 4.58 $1.66-$65.60 Warrants outstanding and exercisable at September 30, 2015 10,361,238 $ 4.64 $1.66-$65.60 (c) Performance Based Options On May 6, 2015, the Company’s Board of Directors, pursuant to the recommendation of the Compensation Committee of the Board of Directors of the Company (the “Compensation Committee”), granted an option to purchase up to 250,000 1.87 On May 8, 2015, the Company’s Board of Directors, pursuant to the recommendation of the Compensation Committee granted an option to purchase up to 100,000 1.99 In connection with the granting of the performance-based options to Dr. Teper and Mr. Berdugo, the Company recorded a charge to stock compensation expense of $0.1 million and $0.1 million for the three and nine months ended September 30, 2015 because the Company determined that the achievement of the performance options vesting criteria was deemed to be probable. The Company is amortizing the expense over the expected term of the performance options. (d) Series C Preferred Stock In July 2015, the Company entered into Securities Exchange Agreements (the “Exchange Agreement”) with certain holders (the “Holders”) of all of their shares of Series C 8 0.0001 2,256,504 421,208 3.00 2,309 10 2,234 1.5 On March 10, 2015, in accordance with the terms of the Series C Preferred Stock, the conversion price of the Series C Preferred Stock was reduced to $ 1.51 85 1.7 2.43 1.51 1.7 (e) 10b5 Plan On September 1, 2015, Dr. Daniel G. Teper, our Chief Executive Officer, purchased 7,569 1.29 250,000 125,000 50,000 1.47 1.48 (f) Employee Stock Purchase Plan 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85 998,043 (g) Equity Incentive Plan The Company’s 2005 Equity Incentive Plan, amended and restated May 23, 2007 expired in September 2015. The Company’s Board of Directors is considering a new equity incentive plan, which upon recommendation to the stockholders will be subject to stockholder approval at the Company’s 2015 Annual Shareholder meeting.</t>
  </si>
  <si>
    <t>Series D Preferred Stock</t>
  </si>
  <si>
    <t>Preferred Stock [Text Block]</t>
  </si>
  <si>
    <t xml:space="preserve"> Note 11- Series D Preferred Stock On July 28, 2015, the Company entered into Stock Purchase Agreements (the “Purchase Agreements”) with mutual fund Discover pursuant to which the Company agreed to issue and sell up to an aggregate of 947 0.0001 2.50 10,000 5 9.0 9.47 The Company sold 444 503 The Company agreed to issue and sell an additional 316 3.0 5 On September 24, 2015, the Company held a Special Meeting of Stockholders (the “Special Meeting”) to vote on a proposal to approve the potential issuance of more than 19.99 3.0 5 3.16 3.0 0.6 The Series D Preferred Stock is convertible at a fixed price of $ 2.50 8.0 0 15 The dividends and conversion premium may be paid in cash or, at our option, shares of common stock. If we elect to pay the dividends or conversion premium amount in the form of common stock, the number of shares to be issued is calculated as follows: (i) if there is no triggering event (as such term is defined in the Certificate of Designations), 90.0% of the average of the five lowest individual daily volume weighted average prices during the applicable measurement period, which may be non-consecutive, less $0.05 per share of common stock, not to exceed 100% of the lowest sales price on the last day of such measurement period, less $0.05 per share of common stock, or (ii) following any triggering event, 80.0% of the lowest daily volume weighted average price during any measurement period, less $0.05 per share of common stock, not to exceed 80.0% of the lowest sales price on the last day of any measurement period, less $0.05 per share of common stock The face value of the Series D Preferred Stock of $ 12.6 3.0 The Discover agreement contained a conversion premium and dividend provision associated with the Series D Preferred Stock, which contain an anti-dilution feature within the dividend rate, which fluctuates inversely to the changes in the value of the Company’s common stock. Under ASC 480 Distinguishing Liabilities from Equity (“ASC 480”) the Company’s management noted that this inverse relationship triggers liability treatment of such features. Accordingly, the conversion premium and the dividends are identified as a derivative liability, which require bifurcation from the Redeemable Preferred Stock. The Company calculated the fair value of the total derivative 8.0 0.6 0.3 7.6 Upon closing of the $ 9.0 0.6 275,000 2.50 0.8 3.0 0.2 2.50 114,000 0.2 In addition, the Company paid legal fees of $ 0.1 1.7 During the three months ended September 30, 2015, Discover converted 100 400,000 763,189 100 300,000 1,023,085 Below is the activity for the Company’s preferred issuances for the periods presented (in thousands): Redeemable Convertible Preferred Stock Shares Amount December 31, 2014 - $ - Issuance of Series D Preferred Stock 1,263 12,630 Series D Preferred Stock original issue discount (630) Series D Preferred Stock derivative liability (8,007) Conversion of Series D Preferred Stock (100) (1,000) Conversion of Series D Preferred Stock deemed dividend 821 Series D Preferred Stock issuance costs - (1,732) September 30, 2015 1,163 $ 2,082 </t>
  </si>
  <si>
    <t>Loss per Share</t>
  </si>
  <si>
    <t>Earnings Per Share [Abstract]</t>
  </si>
  <si>
    <t>Earnings Per Share [Text Block]</t>
  </si>
  <si>
    <t xml:space="preserve"> Note 12 - Loss per Share Basic and diluted loss per share is computed by dividing loss attributable to common stockholders by the weighted average number of shares of common stock outstanding during the period. Diluted weighted average shares outstanding for the three and nine months ended September 30, 2015 and 2014 excludes shares underlying stock options, warrants and convertible preferred stock, because the effects would be anti-dilutive. Basic and diluted net loss per share is calculated as follows (in thousands, except per share amounts): Three month period Nine month period ended September 30, ended September 30, 2015 2014 2015 2014 Basic and diluted numerator: Net loss attributable to common stockholders $ (9,530) $ (12,151) $ (16,076) $ (17,390) Basic and diluted denominator: Weighted average shares of common stock outstanding during the period 27,418,854 16,708,396 25,490,630 10,390,076 Basic and diluted net loss per common stock share $ (0.35) $ (0.73) $ (0.63) $ (1.67) Such excluded shares are summarized as follows: Common stock options 3,733,503 5,706,854 3,733,503 5,706,854 Restricted stock units (unvested) - 1,226,063 - 1,226,063 Common shares issuable upon conversion of Series C Preferred Stock 27,404 1,433,100 27,404 1,433,100 Warrants 10,782,405 7,908,065 10,782,445 7,908,065 Common shares issuable upon conversion of Series D Preferred Stock (not including dividends or conversion premium paid in common stock) 4,652,632 - 4,652,632 - Total shares excluded from calculation 19,195,944 16,157,877 19,195,944 16,157,877 </t>
  </si>
  <si>
    <t>Commitments and Contingencies</t>
  </si>
  <si>
    <t>Commitments and Contingencies Disclosure [Abstract]</t>
  </si>
  <si>
    <t>Commitments and Contingencies Disclosure [Text Block]</t>
  </si>
  <si>
    <t xml:space="preserve"> Note 13 - Commitments and Contingencies (a) Leases In February 2015, the Company’s corporate headquarters were relocated to New York, NY under a lease agreement with Alexandria Real Estate, which expires in 2020 30,000 0.1 0 0.2 0 Future minimum lease payments under non-cancelable leases for office space and lab space are as follows (in thousands): Period ending December 31, Amount 2015 (3 months) $ 111 2016 456 2017 378 2018 391 2019 405 2020 139 $ 1,880 (b) Licensing Agreements As disclosed more fully in our Form 10-K for the year ended December 31, 2014 filed on April 15, 2015, the Company is a party to a number of research and licensing agreements, including iCo, MabLife, Yissum, Dalhousie, Lonza and Shire, which may require the Company to make payments to the other party upon the Company attaining certain milestones as defined in the respective agreements. The Company may be required to make future milestone payments under these agreements. No such payments were due under these agreements as of September 30, 2015. There were no significant changes in any of our research and license agreements since December 31, 2014. On July 7, 2015, the Company entered into an amendment (the “Amendment”) to the license agreement (the “License Agreement”), dated as of December 18, 2003, by and between the Company and Endo Pharmaceuticals Inc. (“Endo”). Pursuant to the Amendment, effective as of July 7, 2015, the License Agreement was terminated and the Company transferred to Endo the right in and to certain patents related to the use of topical lidocaine in acute and chronic back pain and the Company was granted a royalty-free, non-exclusive, transferable license to such patents. In addition, in the event Endo obtains regulatory approval for either acute or chronic lower back pain indication for its product, Lidoderm®, or any other lidocaine based product, Endo shall pay the Company certain milestone payments and royalties as set forth in the License Agreement. Pursuant to the Amendment, the Company has re-gained full exclusive rights to develop, commercialize and license LidoPain®, a high-dose lidocaine patch for the treatment of acute pain. LidoPain is currently in Phase II clinical trial development. On June 25, 2015, the Company entered into a definitive research and license agreement (the “License”) with The Hebrew University of Jerusalem, Ltd. (“Yissum”). Under the License, the Company has obtained an exclusive, worldwide license from Yissum, with certain sublicensing rights, to make commercial use of certain of Yissum’s patents and know-how in connection with a topical nano-formulated delivery of AmiKet for the development, manufacturing, marketing, distribution and commercialization of products based on the technology. In consideration for the License, the Company shall pay Yissum the following payments throughout the term of the License: · · · In addition, the Company shall reimburse Yissum within 60 days for all of Yissum’s past, documented expenses and costs, if any, relating to the registration and maintenance of the licensed patents. The Company has also certain indemnification obligations under the License and it is obligated to procure and maintain certain comprehensive general liability insurance policies. As of September 30, 2015, Yissum had not incurred any expenses subject to reimbursement by the Company. Furthermore, the Company will sponsor a research program to be determined by the parties, which program will be conducted by, or under the supervision of Prof. Simon Benita. The Company will pay Yissum an annual research fee of $ 0.4 On June 10, 2015, the Company entered into a binding memorandum of understanding (the “MOU”) with Yissum regarding certain of Yissum’s patents developed by Prof. Simon Benita in connection with nanoparticles for topical delivery of active agents for cyclosporine A. Oral cyclosporine A was approved by the U.S. Food and Drug Administration for the treatment of psoriasis and by the European Medicines Agency for psoriasis and atopic dermatitis. Topical cyclosporine A may be used, subject to regulatory approval, as an alternative to the oral formulation and other topical drugs and it will expand our dermatology development portfolio. Pursuant to the MOU, the Company will enter into a definitive license agreement (the “License”) with BNS, Ltd., a company to be established by Yissum and Prof. Benita (“BNS”), within six months of the date of the MOU (subject to an extension), for the commercial development and marketing of the technology worldwide. In addition, the Company will sponsor Yissum’s further research and development of the technology for cyclosporine A. In consideration for the License to be executed between the parties, the Company will be obligated to pay Yissum the following payments: · An annual maintenance fee of $30,000 commencing five years following the execution of the License, which maintenance fee shall increase at a rate of 30% each year, up to a maximum of $0.1 million, and may be credited against royalties or milestone payments payable in the same calendar year · Royalties on net sales of products by the Company in the amount of up to 5%, subject to certain possible reductions · License fees of $0.5 million, payable in four quarterly installments, commencing upon the execution of the License · Up to approximately $4.5 million upon the achievement of certain regulatory, clinical development and commercialization milestones In addition, the Company will sponsor the further research of the technology to be conducted by Yissum, with a minimum payment of $ 0.3 Furthermore, in consideration for Yissum not offering the technology to any third party for a period of six-months after the execution of the MOU, the Company has agreed to issue BNS, upon the execution of the License, 250,000 On May 4, 2015, the Company announced the entry into a strategic partnership with STC Biologics to accelerate the development of NanomAbs, a new generation of Antibody Nanoparticle Conjugates allowing the targeted delivery of chemo-therapeutics. The collaboration is focused on the development of an HER2 targeted NanomAb toward an IND and clinical trials.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During the nine months ended September 30, 2015, in connection with the trial, the Company incurred approximately $ 0.4 0.2 116,594 0.2 40,000 70,000 In October 2014, the Company received a written demand from a former lender (“Lender”), for $ 9.1 0.3 0.3 1.0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d) Consulting Agreements On February 13, 2015, the Company entered into an agreement with third parties which provided these parties the right to participate in future financings of the Company and to receive a minimum of $ 0.8 0.1 53,476 1.87</t>
  </si>
  <si>
    <t>Related-Party Transactions</t>
  </si>
  <si>
    <t>Related Party Transactions [Abstract]</t>
  </si>
  <si>
    <t>Related Party Transactions Disclosure [Text Block]</t>
  </si>
  <si>
    <t xml:space="preserve"> Note 14 - Related-Party Transactions Melini Capital Corp. In April 2014, the Company entered into a three-year, $ 5.0 12 April 7, 2017 5.0 (i) one year from the amendment date, or (ii) the completion of a capital raise in excess of $5.0 million. The revolving line of credit was further amended upon the completion of the July 29, 2015 financings in which the Company completed a capital raise greater than $5.0 million. On August 7, 2015, Melini agreed to extend the revolving line of credit until September 30, 2015 and on October 14, 2015, Melini agreed to extend the line of credit until November 30, 2016. 0.3 </t>
  </si>
  <si>
    <t>Significant Accounting and Reporting Policies (Policies)</t>
  </si>
  <si>
    <t>Presentation And Principles Of Consolidation [Policy Text Block]</t>
  </si>
  <si>
    <t xml:space="preserve"> Basis of Presentation The accompanying condensed consolidated financial statements include the accounts of Immune and its wholly-owned subsidiaries: Immune Pharmaceuticals Ltd., Immune Pharmaceuticals USA Corp., Maxim Pharmaceuticals, Inc. (closed October 2015), Cytovia, Inc. (closed October 2015) and EpiCept GmbH (closed January 2015).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4 filed with the SEC on April 15, 2015. The results of operations for the three and nine months ended September 30, 2015, are not necessarily indicative of the results that may be expected for the entire fiscal year or for any other interim period. In the opinion of management, all adjustments necessary for a fair presentation of the consolidated financial position, consolidated results of operations and consolidated cash flows, for the periods indicated, have been made.</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useful life of long-lived assets (including intangible assets and in-process research and development (“IPR&amp;D”)), the fair value of equity instruments recorded as derivative liabilities, valuation of options and warrants, and income tax reserves and valuation allowance. Due to inherent uncertainty involved in making estimates, actual results reported in future periods may be affected by changes in these estimates.</t>
  </si>
  <si>
    <t>New Accounting Pronouncements, Policy [Policy Text Block]</t>
  </si>
  <si>
    <t xml:space="preserve">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April 2015, the FASB issued ASU No. 2015-03 , Simplifying the Presentation of Debt Issuance Costs. 1.3 62,000</t>
  </si>
  <si>
    <t>Intangible Assets (Tables)</t>
  </si>
  <si>
    <t>Schedule of Finite-Lived Intangible Assets [Table Text Block]</t>
  </si>
  <si>
    <t xml:space="preserve"> The value of the Company’s intangible assets as of December 31, 2014, and September 30, 2015 is summarized below (in thousands): Human Anti-ferritin Bertilimumab NanomAbs Antibodies Antibody iCo Yissum Kadouche MabLife Total Balance as of December 31, 2014 $ 1,920 $ 521 $ 521 $ 453 $ 3,415 Amortization expense (125) (35) (35) (33) (228) Balance, September 30, 2015 $ 1,795 $ 486 $ 486 $ 420 $ 3,187 Gross asset value $ 2,509 $ 694 $ 700 $ 547 $ 4,450 Accumulated amortization (714) (208) (214) (127) (1,263) Balance, September 30, 2015 $ 1,795 $ 486 $ 486 $ 419 $ 3,187 </t>
  </si>
  <si>
    <t>Schedule of Finite-Lived Intangible Assets, Future Amortization Expense [Table Text Block]</t>
  </si>
  <si>
    <t xml:space="preserve"> Estimated amortization expense for each of the five succeeding years, based upon intangible assets at September 30, 2015 is as follows (in thousands): Period Ending December 31, Amount 2015 (3 months) $ 76 2016 305 2017 305 2018 305 2019 305 2020 305 Thereafter 1,586 Total $ 3,187 </t>
  </si>
  <si>
    <t>Accrued Expenses (Tables)</t>
  </si>
  <si>
    <t>Schedule of Accrued Liabilities [Table Text Block]</t>
  </si>
  <si>
    <t xml:space="preserve"> Accrued expenses consist of the following (in thousands): September 30, December 31, 2015 2014 Professional fees $ 646 $ 1,934 Franchise taxes payable 108 36 Salaries and employee benefits 30 488 Rent 68 631 Financing costs 232 287 Accrued dividend on Series C Preferred Stock 32 256 Provision for a claim (see Note 13) 300 300 Other 110 201 Total $ 1,526 $ 4,133 </t>
  </si>
  <si>
    <t>Derivative Financial Instruments (Tables)</t>
  </si>
  <si>
    <t>Warrant [Member]</t>
  </si>
  <si>
    <t>Fair Value Measurements, Recurring and Nonrecurring, Valuation Techniques [Table Text Block]</t>
  </si>
  <si>
    <t xml:space="preserve"> The Hercules Warrants were valued using the Binomial Lattice options pricing model. The March 2014 Warrants were valued using the Monte-Carlo simulation. The assumptions used at September 30, 2015 and August 13, 2014 is as follows: September 30, 2015 As of August 13, 2014 Fair value of common stock $ 1.18 $ 4.11 Expected life (in years) 0.33 2.03-2.08 Risk-free interest rate 1.33 % 0.46%-0.52 % Expected volatility 93.16 % 74.8 % Dividend yield 0.00 % 0.00 % </t>
  </si>
  <si>
    <t xml:space="preserve"> The Series D Preferred Stock derivative liability was valued using the Binomial Lattice options pricing model. The assumptions used at September 30, 2015 are as follows: September 30, 2015 Fair value of Series D Preferred Stock $ 6,574 Conversion price $ 2.50 Dividend period (in years) 6.50 Dividend yield 15.00 % </t>
  </si>
  <si>
    <t>Fair Value Measurements (Tables)</t>
  </si>
  <si>
    <t>Schedule of Fair Value, Assets and Liabilities Measured on Recurring Basis [Table Text Block]</t>
  </si>
  <si>
    <t xml:space="preserve"> The Company had no assets and liabilities that were measured at fair value as of December 31, 2014. As of September 30, 2015 Fair Value Hierarchy at September 30, 2015 Quoted prices in Significant other Significant Total carrying and active markets observable inputs unobservable estimated fair value (Level 1) (Level 2) inputs (Level 3) Liabilities: Series D Preferred Stock Derivative Liability $ 7,646 $ - $ $ 7,646 Derivative liability related to Hercules Warrants $ 192 $ - $ - $ 192 </t>
  </si>
  <si>
    <t>Hercules warrant [Member]</t>
  </si>
  <si>
    <t>Fair Value, Liabilities Measured on Recurring Basis, Unobservable Input Reconciliation [Table Text Block]</t>
  </si>
  <si>
    <t xml:space="preserve"> The following table sets forth a summary of changes in the estimated fair value of the Company’s Hercules Warrant liability for the period from January 1, 2015 through September 30, 2015: Fair Value Measurements of Hercules Common Stock Warrants Using Significant Unobservable Inputs (Level 3) Balance at January 1, 2015  Warrants issued with July 2015 debt financing $ 315 Change in estimated fair value of liability classified warrants (123) Balance at September 30, 2015 $ 192 </t>
  </si>
  <si>
    <t xml:space="preserve"> The following table sets forth a summary of changes in the estimated fair value of the Company’s Series D Preferred Stock derivative liability for the period from January 1, 2015 through September 30, 2015: Fair Value Measurements of Balance at January 1, 2015  Series D Preferred Stock derivative liability at inception- July 28, 2015 ($9 million financing) $ 5,930 Series D Preferred Stock derivative liability at inception- September 29, 2015 ($3 million financing) 2,077 Change in estimate fair value of Series D Preferred Stock derivative liability 264 Series D Preferred Stock conversions (625) Balance at September 30, 2015 $ 7,646 </t>
  </si>
  <si>
    <t>Notes and Loans Payable (Tables)</t>
  </si>
  <si>
    <t>Schedule of Debt [Table Text Block]</t>
  </si>
  <si>
    <t xml:space="preserve"> The Company is party to loan agreements as follows (in thousands): September 30, December 31, 2015 2014 Loan and security agreement (1) 3,275 - Senior secured term loan (2) $ - $ 3,166 Note payable (3) (4) 387 409 Total notes and loans payable $ 3,662 $ 3,575 Notes and loans payable, current portion $ 391 $ 2,011 Notes and loans payable, long-term $ 3,271 $ 1,564 Loan and Security Agreement (1) On July 29, 2015, the Company and Immune Pharmaceuticals USA Corp. entered into a Loan and Security Agreement (the “Loan Agreement”) with Hercules to borrow $ 4.5 5.0 5.0 0.1 The Loan Agreement includes customary representations, warranties and restrictive covenants, including certain restrictions on the Company’s ability to incur liens and indebtedness. In connection with the Loan, the Company has issued to Hercules a five-year warrant to purchase an aggregate of 214,853 279,412 5.0 1.70 0.3 0.2 0.1 The Loan Agreement is collateralized by a first priority perfected security interest in all tangible and intangible assets of the Company and its subsidiaries, senior to all indebtedness. The interest rate on the Hercules Loan is calculated at the greater of 10% or the prime rate plus 5.25% 1.0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will accrue this charge as of each reporting period accruing up to the $0.5 million charge over the 37-month term of the Loan Agreement because this charge is a cost of the debt and the Company is obligated to make this payment in the future. 24 The placement agent for the Loan Agreement received $ 0.3 350,000 1.78 0.4 The Company early adopted ASU 2015-03 Simplifying the Presentation of Debt Issuance Costs 1.3 62 The net proceeds of the Loan Agreement and the Stock Purchase Agreements with Discover (see Note 11) are intended to be used to finance clinical trials, other research and development expenditures, and for general corporate purposes, including working capital. The Company also repaid the MidCap Financial Trust (“MidCap”) $ 2.1 0.5 Senior Secured Term Loan (2) In connection with the merger with Epicept Corporation, which occurred on August 25, 2013, the Company assumed a senior secured term loan, collateralized by substantially all assets of the Company, from MidCap. In conjunction with the July 2015 financing transactions, the Company repaid the MidCap $ 2.1 0.5 21,000 0.2 0.1 0.3 MabLife Notes Payable (3)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the Company will pay a total of $ 150,000 15,000 25,000 35,000 0 28,000 4,000 28,000 4,000 28,000 0.5 In the first quarter of 2015, MabLife informed the Company that it has filed for bankruptcy. The Company is considering its options relating to the MabLife assignment agreement. Revolving Line of Credit (4) In April 2014, the Company entered into a three-year, $ 5.0 12</t>
  </si>
  <si>
    <t>Schedule of Maturities of Long-term Debt [Table Text Block]</t>
  </si>
  <si>
    <t xml:space="preserve"> Future repayments under the Company’s existing loan agreements consist of the following (in thousands): Period Ending December 31, Amount 2015 (October December 31) - 2016 681 2017 1,557 2018 1,404 2019 20 Total $ 3,662 </t>
  </si>
  <si>
    <t>Stockholders' Equity (Tables)</t>
  </si>
  <si>
    <t>Schedule of Share-based Compensation, Stock Options, Activity [Table Text Block]</t>
  </si>
  <si>
    <t xml:space="preserve"> The following table illustrates the common stock options granted for the nine month period ended September 30, 2015: Title Grant date No. of Exercise Share Vesting Assumptions used in Black-Scholes option Management, Directors and Employees January  September 1,141,000 $1.25-$2.20 $1.25-$2.20 0 to 3.0 years Volatility 84.33% -96.49% Consultants May 2015 160,000 $1.98-$2.01 $1.89-$2.01 1.0 years Volatility 91.55% The following table illustrates the common stock options granted for the nine month period ended September 30, 2014: Title Grant date No. of Exercise Share Vesting Assumptions used in Black-Scholes option Management, Directors and Employees February-August 2014 1,603,630 $2.38-$3.58 $2.38-$3.58 Over 1.0 to 3.0 years Volatility 87.53%- 89.00% Consultants February-September 2014 1,050,000 $2.38-$4.00 $2.38- $4.00 Over 1.0 year Volatility 86.61%- 87.21% </t>
  </si>
  <si>
    <t>Schedule of Share-based Compensation, Restricted Stock Units Award Activity [Table Text Block]</t>
  </si>
  <si>
    <t xml:space="preserve"> The following table illustrates the stock awards for the nine-month period ended September 30, 2015: Title Grant date No. of Share Vesting Employees January 2015 14,000 $2.47 Immediately Consultants January  September 2015 744,469 $1.16-$2.00 Immediately The following table illustrates the stock awards for the nine-month period ended September 30, 2014: Title Grant date No. of Share Vesting Consultants January  September 2014 2,303,288 $1.70-$4.82 Over 0.0 to 3.0 years </t>
  </si>
  <si>
    <t>Schedule of Share-based Compensation, Activity [Table Text Block]</t>
  </si>
  <si>
    <t xml:space="preserve"> Options Weighted Weighted average average Aggregate No. of exercise Exercise price grant date Intrinsic options price range fair value Value Outstanding at December 31, 2014 5,346,854 $ 1.70 $0.04 - $4.00 $ 1.95 $ 3,266 Granted 1,301,000 $ 2.04 $1.89- $2.20 $ 1.61 $ - Exercised (388,052) $ 0.37 $0.04 -$0.99 $ - $ 319 Forfeited/cancelled (817,242) $ 2.83 $2.20 - $3.58 $ - $ - Expired (352,000) $ 3.31 $2.38 - $4.00 $ - $ - Outstanding at September 30, 2015 5,090,560 $ 1.59 $0.04 - $4.00 $ 1.87 $ 1,239 Exercisable at September 30, 2015 3,733,503 $ 1.35 $0.04 - $4.00 $ 1.75 $ 1,250 Stock awards Weighted No. of stock average awards fair value Unvested at January 1, 2015 160,702 $ 4.06 Granted 650,135 1.69 Vested (758,469) 1.73 Forfeited/cancelled (52,368) - Expired - - Unvested at September 30, 2015 - $ - </t>
  </si>
  <si>
    <t>Schedule of Stockholders' Equity Note, Warrants or Rights [Table Text Block]</t>
  </si>
  <si>
    <t xml:space="preserve"> The following table summarizes information about warrants outstanding at September 30, 2015: Weighted Average Number of Exercise Exercise Warrants Price price range Warrants outstanding and exercisable at December 31, 2014 8,926,385 $ 5.06 $1.85-$65.60 Warrants issued to consultants 320,000 $ 1.82 $1.66-$1.98 Warrants issued to Hercules as part of July 2015 debt financing 214,853 $ 1.70 $1.70 Warrants issued to July 2015 debt financings placement agent 350,000 $ 1.78 $1.78 Warrants issued to placement agents in connection with Series D financing 550,000 $ 2.50 $2.50 Warrants issued in conjunction with Series C Exchange 421,208 $ 3.00 $3.00 Exercised - $ - - Expired - $ - - Warrants outstanding at September 30, 2015 10,782,446 4.58 $1.66-$65.60 Warrants outstanding and exercisable at September 30, 2015 10,361,238 $ 4.64 $1.66-$65.60 </t>
  </si>
  <si>
    <t>Series D Preferred Stock (Tables)</t>
  </si>
  <si>
    <t>Schedule of Auction Market Preferred Securities by Stock Series [Table Text Block]</t>
  </si>
  <si>
    <t xml:space="preserve"> Below is the activity for the Company’s preferred issuances for the periods presented (in thousands): Redeemable Convertible Preferred Stock Shares Amount December 31, 2014 - $ - Issuance of Series D Preferred Stock 1,263 12,630 Series D Preferred Stock original issue discount (630) Series D Preferred Stock derivative liability (8,007) Conversion of Series D Preferred Stock (100) (1,000) Conversion of Series D Preferred Stock deemed dividend 821 Series D Preferred Stock issuance costs - (1,732) September 30, 2015 1,163 $ 2,082 </t>
  </si>
  <si>
    <t>Loss per Share (Tables)</t>
  </si>
  <si>
    <t>Schedule of Antidilutive Securities Excluded from Computation of Earnings Per Share [Table Text Block]</t>
  </si>
  <si>
    <t xml:space="preserve"> Accordingly, basic and diluted loss per share is the same. Basic and diluted net loss per share is calculated as follows (in thousands, except per share amounts): Three month period Nine month period ended September 30, ended September 30, 2015 2014 2015 2014 Basic and diluted numerator: Net loss attributable to common stockholders $ (9,530) $ (12,151) $ (16,076) $ (17,390) Basic and diluted denominator: Weighted average shares of common stock outstanding during the period 27,418,854 16,708,396 25,490,630 10,390,076 Basic and diluted net loss per common stock share $ (0.35) $ (0.73) $ (0.63) $ (1.67) Such excluded shares are summarized as follows: Common stock options 3,733,503 5,706,854 3,733,503 5,706,854 Restricted stock units (unvested) - 1,226,063 - 1,226,063 Common shares issuable upon conversion of Series C Preferred Stock 27,404 1,433,100 27,404 1,433,100 Warrants 10,782,405 7,908,065 10,782,445 7,908,065 Common shares issuable upon conversion of Series D Preferred Stock (not including dividends or conversion premium paid in common stock) 4,652,632 - 4,652,632 - Total shares excluded from calculation 19,195,944 16,157,877 19,195,944 16,157,877 </t>
  </si>
  <si>
    <t>Commitments and Contingencies (Tables)</t>
  </si>
  <si>
    <t>Schedule of Future Minimum Rental Payments for Operating Leases [Table Text Block]</t>
  </si>
  <si>
    <t xml:space="preserve"> Future minimum lease payments under non-cancelable leases for office space and lab space are as follows (in thousands): Period ending December 31, Amount 2015 (3 months) $ 111 2016 456 2017 378 2018 391 2019 405 2020 139 $ 1,880 </t>
  </si>
  <si>
    <t>Liquidity and Financial Condition (Details Textual) - USD ($) $ in Thousands, shares in Millions</t>
  </si>
  <si>
    <t>1 Months Ended</t>
  </si>
  <si>
    <t>Sep. 29, 2015</t>
  </si>
  <si>
    <t>Jul. 29, 2015</t>
  </si>
  <si>
    <t>Apr. 30, 2014</t>
  </si>
  <si>
    <t>Dec. 31, 2013</t>
  </si>
  <si>
    <t>Liquidity and Financial Condition [Line Items]</t>
  </si>
  <si>
    <t>Retained Earnings (Accumulated Deficit), Total</t>
  </si>
  <si>
    <t>Net Income (Loss) Attributable to Parent</t>
  </si>
  <si>
    <t>Net Cash Provided by (Used in) Operating Activities</t>
  </si>
  <si>
    <t>Cash and Cash Equivalents, at Carrying Value, Total</t>
  </si>
  <si>
    <t>Working Capital Deficit</t>
  </si>
  <si>
    <t>Long-term Debt</t>
  </si>
  <si>
    <t>Proceeds from Issuance of Long-term Debt, Total</t>
  </si>
  <si>
    <t>Working Capital</t>
  </si>
  <si>
    <t>Proceeds from Issuance of Preferred Stock and Preference Stock</t>
  </si>
  <si>
    <t>Revolving Credit Facility [Member]</t>
  </si>
  <si>
    <t>Line of Credit, Current</t>
  </si>
  <si>
    <t>Mutual fund Discover Growth Fund [Member]</t>
  </si>
  <si>
    <t>Sale of Stock, Number of Shares Issued in Transaction</t>
  </si>
  <si>
    <t>Loan and Security Agreement [Member]</t>
  </si>
  <si>
    <t>Debt Instrument, Unused Borrowing Capacity, Amount</t>
  </si>
  <si>
    <t>Loan and Security Agreement [Member] | Revolving Credit Facility [Member]</t>
  </si>
  <si>
    <t>Proceeds from Related Party Debt</t>
  </si>
  <si>
    <t>Loan and Security Agreement [Member] | Mutual fund Discover Growth Fund [Member]</t>
  </si>
  <si>
    <t>Discover [Member] | Loan and Security Agreement [Member]</t>
  </si>
  <si>
    <t>Hercules [Member] | Loan and Security Agreement [Member]</t>
  </si>
  <si>
    <t>MidCap Financial Trust [Member]</t>
  </si>
  <si>
    <t>Repayments of Senior Debt, Total</t>
  </si>
  <si>
    <t>Significant Accounting and Reporting Policies (Details Textual) - USD ($)</t>
  </si>
  <si>
    <t>Significant Accounting Policies [Line Items]</t>
  </si>
  <si>
    <t>Debt Issuance Cost</t>
  </si>
  <si>
    <t>Interest Expense, Debt</t>
  </si>
  <si>
    <t>Intangible Assets (Details) - USD ($) $ in Thousands</t>
  </si>
  <si>
    <t>Intangible Assets [Line Items]</t>
  </si>
  <si>
    <t>Balance</t>
  </si>
  <si>
    <t>Amortization expense</t>
  </si>
  <si>
    <t>Gross asset value</t>
  </si>
  <si>
    <t>Accumulated amortization</t>
  </si>
  <si>
    <t>Carrying value</t>
  </si>
  <si>
    <t>Bertilimumab iCo [Member]</t>
  </si>
  <si>
    <t>NanomAbs Yissum [Member]</t>
  </si>
  <si>
    <t>Human Antibodies Kadouche [Member]</t>
  </si>
  <si>
    <t>Anti-ferritin Antibody Mablife [Member]</t>
  </si>
  <si>
    <t>Intangible Assets (Details 1) $ in Thousands</t>
  </si>
  <si>
    <t>Sep. 30, 2015USD ($)</t>
  </si>
  <si>
    <t>2015 (3 months)</t>
  </si>
  <si>
    <t>Thereafter</t>
  </si>
  <si>
    <t>Intangible Assets (Details Textual) - USD ($) $ in Thousands</t>
  </si>
  <si>
    <t>Amortization of Intangible Assets</t>
  </si>
  <si>
    <t>Maximum [Member]</t>
  </si>
  <si>
    <t>Finite-Lived Intangible Asset, Useful Life</t>
  </si>
  <si>
    <t>15 years</t>
  </si>
  <si>
    <t>Minimum [Member]</t>
  </si>
  <si>
    <t>7 years</t>
  </si>
  <si>
    <t>Accrued Expenses (Details) - USD ($) $ in Thousands</t>
  </si>
  <si>
    <t>Accrued Expenses [Abstract]</t>
  </si>
  <si>
    <t>Professional fees</t>
  </si>
  <si>
    <t>Franchise taxes payable</t>
  </si>
  <si>
    <t>Salaries and employee benefits</t>
  </si>
  <si>
    <t>Rent</t>
  </si>
  <si>
    <t>Financing costs</t>
  </si>
  <si>
    <t>Accrued dividend on Series C Preferred Stock</t>
  </si>
  <si>
    <t>Provision for a claim (see Note 13)</t>
  </si>
  <si>
    <t>Other</t>
  </si>
  <si>
    <t>Derivative Financial Instruments (Details) - $ / shares</t>
  </si>
  <si>
    <t>Aug. 13, 2014</t>
  </si>
  <si>
    <t>Dividend yield</t>
  </si>
  <si>
    <t>0.00%</t>
  </si>
  <si>
    <t>Monte Carlo Model [Member] | Warrant [Member]</t>
  </si>
  <si>
    <t>Fair value of common stock (in dollar per share)</t>
  </si>
  <si>
    <t>Risk-free interest rate</t>
  </si>
  <si>
    <t>1.33%</t>
  </si>
  <si>
    <t>Expected volatility</t>
  </si>
  <si>
    <t>74.80%</t>
  </si>
  <si>
    <t>93.16%</t>
  </si>
  <si>
    <t>Maximum [Member] | Monte Carlo Model [Member]</t>
  </si>
  <si>
    <t>0.52%</t>
  </si>
  <si>
    <t>Maximum [Member] | Monte Carlo Model [Member] | Warrant [Member]</t>
  </si>
  <si>
    <t>Expected life (in years)</t>
  </si>
  <si>
    <t>2 years 29 days</t>
  </si>
  <si>
    <t>Minimum [Member] | Monte Carlo Model [Member]</t>
  </si>
  <si>
    <t>0.46%</t>
  </si>
  <si>
    <t>Minimum [Member] | Monte Carlo Model [Member] | Warrant [Member]</t>
  </si>
  <si>
    <t>2 years 11 days</t>
  </si>
  <si>
    <t>Derivative Financial Instruments (Details 1)</t>
  </si>
  <si>
    <t>Sep. 30, 2015USD ($)$ / shares</t>
  </si>
  <si>
    <t>Fair Value Measurements, Recurring and Nonrecurring, Valuation Techniques [Line Items]</t>
  </si>
  <si>
    <t>Fair value of Series D Preferred Stock</t>
  </si>
  <si>
    <t>Conversion price | $ / shares</t>
  </si>
  <si>
    <t>Dividend period (in years)</t>
  </si>
  <si>
    <t>6 years 6 months</t>
  </si>
  <si>
    <t>15.00%</t>
  </si>
  <si>
    <t>Derivative Financial Instruments (Details Textual) - USD ($) $ / shares in Units, $ in Millions</t>
  </si>
  <si>
    <t>Jul. 28, 2015</t>
  </si>
  <si>
    <t>Debt Instrument, Additional Borrowings</t>
  </si>
  <si>
    <t>Class of Warrant or Right, Number of Securities Called by Warrants or Rights</t>
  </si>
  <si>
    <t>Fair Value Adjustment of Warrants</t>
  </si>
  <si>
    <t>Warrants and Rights Outstanding</t>
  </si>
  <si>
    <t>March 2014 Warrants [Member]</t>
  </si>
  <si>
    <t>Hercules Technology Growth Capital, Inc. [Member]</t>
  </si>
  <si>
    <t>Long-term Debt, Gross</t>
  </si>
  <si>
    <t>Additional Warrants to be Issued</t>
  </si>
  <si>
    <t>Class of Warrant or Right, Exercise Price of Warrants or Rights</t>
  </si>
  <si>
    <t>Warrants Not Settleable in Cash, Fair Value Disclosure</t>
  </si>
  <si>
    <t>Credit Risk Derivatives, at Fair Value, Net, Total</t>
  </si>
  <si>
    <t>Decrease In fair Value Of Preferred Stock</t>
  </si>
  <si>
    <t>Derivative Liability, Fair Value, Gross Liability</t>
  </si>
  <si>
    <t>Credit Risk Derivative Liabilities, at Fair Value</t>
  </si>
  <si>
    <t>Fair Value Measurements (Details) - USD ($) $ in Thousands</t>
  </si>
  <si>
    <t>Fair Value, Balance Sheet Grouping, Financial Statement Captions [Line Items]</t>
  </si>
  <si>
    <t>Series D Preferred Stock Derivative Liability</t>
  </si>
  <si>
    <t>Derivative liability related to Hercules Warrants</t>
  </si>
  <si>
    <t>Fair Value, Inputs, Level 1 [Member]</t>
  </si>
  <si>
    <t>Fair Value, Inputs, Level 2 [Member]</t>
  </si>
  <si>
    <t>Fair Value, Inputs, Level 3 [Member]</t>
  </si>
  <si>
    <t>Fair Value Measurements (Details 1) - Fair Value, Inputs, Level 3 [Member] - Hercules warrant [Member] $ in Thousands</t>
  </si>
  <si>
    <t>Fair Value, Liabilities Measured on Recurring Basis, Unobservable Input Reconciliation [Line Items]</t>
  </si>
  <si>
    <t>Begining Balance</t>
  </si>
  <si>
    <t>Warrants issued with July 2015 debt financing</t>
  </si>
  <si>
    <t>Change in estimated fair value of liability classified warrants</t>
  </si>
  <si>
    <t>Ending Balance</t>
  </si>
  <si>
    <t>Fair Value Measurements (Details 2) - Fair Value, Inputs, Level 3 [Member] - Series D Preferred Stock [Member] $ in Thousands</t>
  </si>
  <si>
    <t>Fair Value Inputs, Assets, Quantitative Information [Line Items]</t>
  </si>
  <si>
    <t>Fair Value, Measurement with Unobservable Inputs Reconciliation, Recurring Basis, Liability, Purchases</t>
  </si>
  <si>
    <t>Series D Preferred Stock conversions</t>
  </si>
  <si>
    <t>Inception- July 28 2015 [Member]</t>
  </si>
  <si>
    <t>Inception- September 29, 2015 [Member]</t>
  </si>
  <si>
    <t>Fair Value Measurements (Details Textual) - USD ($) $ in Thousands</t>
  </si>
  <si>
    <t>Derivative Liability, Noncurrent</t>
  </si>
  <si>
    <t>Notes and Loans Payable (Details) - USD ($) $ in Thousands</t>
  </si>
  <si>
    <t>Notes and Loans Payable [Line Items]</t>
  </si>
  <si>
    <t>Loan and security agreement</t>
  </si>
  <si>
    <t>[1]</t>
  </si>
  <si>
    <t>Senior secured term loan</t>
  </si>
  <si>
    <t>[2]</t>
  </si>
  <si>
    <t>Note payable</t>
  </si>
  <si>
    <t>[3],[4]</t>
  </si>
  <si>
    <t>Total notes and loans payable</t>
  </si>
  <si>
    <t>Notes and loans payable, current portion</t>
  </si>
  <si>
    <t>Notes and loans payable, long-term</t>
  </si>
  <si>
    <t>On July 29, 2015, the Company and Immune Pharmaceuticals USA Corp. entered into a Loan and Security Agreement (the “Loan Agreement”) with Hercules to borrow $4.5 million with a Company option to borrow an additional $5.0 million prior to June 15, 2016, subject to the achievement of certain clinical milestones and other conditions. The Company will not record the additional $5.0 million loan availability as a liability until the cash is received due to its contingent nature. The Hercules Loan’s maturity date is September 1, 2018 and includes a nine month interest-only payment period following the closing in which escalating principal payments of $0.1 million per month will begin on April 1, 2016. The Loan Agreement includes customary representations, warranties and restrictive covenants, including certain restrictions on the Company’s ability to incur liens and indebtedness. In connection with the Loan, the Company has issued to Hercules a five-year warrant to purchase an aggregate of 214,853 shares of its common stock (or 279,412 shares if the Company closes on the additional $5.0 million), at an exercise price of $1.70 per share, subject to certain adjustments, including, if lower, the effective price of any financing occurring six months after the issuance date. The Company determined the fair value of the Hercules Warrants of $0.3 million on July 29, 2015 using the Binomial Lattice pricing model and recorded that amount as part of debt issuance costs in the condensed consolidated balance sheets since considered as part of the cost of the financing. The fair value of the Hercules Warrants as of September 30, 2015 was $0.2 million and the Company recorded a gain on the change in the estimated fair value of the Hercules Warrants of $0.1 million for the three months ended September 30, 2015 which is recorded in non-operating income (expense) in the condensed consolidated statements of operations. The Loan Agreement is collateralized by a first priority perfected security interest in all tangible and intangible assets of the Company and its subsidiaries, senior to all indebtedness. The interest rate on the Hercules Loan is calculated at the greater of 10% or the prime rate plus 5.25%. The Hercules Loan may be prepaid by the Company at any time, subject to certain prepayment penalties. Hercules may convert up to $1.0 million of the loan in any subsequent institutionally led Company financing on the same terms, conditions and pricing of such subsequent financing. This option to convert would be at the then fair value, as it will be at the same term and pricing as the new investors, therefore it is deemed to have minimal value.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will accrue this charge as of each reporting period accruing up to the $0.5 million charge over the 37-month term of the Loan Agreement because this charge is a cost of the debt and the Company is obligated to make this payment in the future. For the three months ended September 30, 2015, the Company recorded a charge of $24,000, which has been recorded in non-operating income (expense) in the condensed consolidated statements of operations. The placement agent for the Loan Agreement received $0.3 million upon the closing of the Hercules Loan and warrants to purchase an aggregate of 350,000 shares of common stock, at an exercise price of $1.78 per share, exercisable commencing six months following the issuance date and ending five years following the issuance date. The Company valued the warrants issued to the Hercules placement agent using the Black-Scholes options-pricing model and calculated a fair value of $0.4 million on the date of grant, which has been recorded as part of the debt issuance costs. The Company early adopted ASU 2015-03 Simplifying the Presentation of Debt Issuance Costs and recorded debt issuance costs of $1.3 million relating to placement agent fees, legal fees, closing costs and the fair value of the placement agent warrants as a debt discount in the consolidated balance sheet as of September 30, 2015. ASU 2015-03 requires the use of the effective interest method for the amortization of the debt discount. The Company will amortize the debt discount costs over the term of the Loan, which expires on September 1, 2018. The Company has recorded interest expense of $62,000 for the three months ended September 30, 2015, relating to the amortization of the debt discount, which is recorded in non-operating income (expense) in the condensed consolidated statements of operations. Interest expense for the Loan Agreement was $39,000 for the three months ended September 30, 2015. The net proceeds of the Loan Agreement and the Stock Purchase Agreements with Discover (see Note 11) are intended to be used to finance clinical trials, other research and development expenditures, and for general corporate purposes, including working capital. The Company also repaid the MidCap Financial Trust (“MidCap”) $2.1 million senior secured term loan (see Note 8- footnote 2 below) from the proceeds of the financings plus prepayment fees of $0.5 million, which was recorded in non-operating income (expense) as a loss on the extinguishment of debt in the condensed consolidated statement of operations.</t>
  </si>
  <si>
    <t>In connection with the merger with Epicept Corporation, which occurred on August 25, 2013, the Company assumed a senior secured term loan, collateralized by substantially all assets of the Company, from MidCap. In conjunction with the July 2015 financing transactions, the Company repaid the MidCap $2.1 million senior secured term loan and paid early termination fees of $0.5 million in connection with the repayment of the senior secured term loan which was recorded as loss on extinguishment of debt in the condensed consolidated statements of operations for the three and nine months ended September 30, 2015. Interest expense recognized for the senior secured term loan was $21,000 and $0.2 million, respectively for the three and nine months ended September 30, 2015 and $0.1 million and $0.3 million for the three and nine months ended September 30, 2014, respectively.</t>
  </si>
  <si>
    <t>[3]</t>
  </si>
  <si>
    <t>In April 2014, the Company entered into a three-year, $5.0 million revolving line of credit with Melini Capital Corp. (“Melini”), an existing stockholder, who is related to the Chairman of the board of directors. Borrowings under this revolving line of credit incur interest at a rate of 12% per year, payable quarterly. Any amounts borrowed under the line of credit become due upon the maturity date of April 7, 2017. Drawdowns are available to us within four weeks of an official request. The revolving line of credit is unsecured and subordinated to the Loan Agreement. Either party to the revolving line of credit has the right to terminate this line upon completion of a capital raise in excess of $5.0 million. On April 14, 2015, the revolving line of credit was amended to remove Melini’s right to terminate the line of credit and extended to provide Melini the right to terminate the line on the earlier of (i) one year from the amendment date, or (ii) the completion of a capital raise in excess of $5.0 million. The revolving line of credit was further amended upon the completion of the July 29, 2015 financings in which the Company completed a capital raise greater than $5.0 million. On August 7, 2015, Melini agreed to extend the revolving line of credit until September 30, 2015 and on October 14, 2015, Melini agreed to extend the line of credit until November 30, 2016. In October 2015, the Company paid Melini $0.3 million as reimbursement for direct financial and administrative expenses accrued for the maintenance of the revolving line of credit from April 2014 to March 2016. To date, no amounts have been drawn under the revolving line of credit (see Note 14).</t>
  </si>
  <si>
    <t>[4]</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Remaining payments of $0.1 million per year are due each year in 2015 through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the Company will pay a total of $150,000 of which $15,000 was paid in 2014 and $25,000 will be paid on the first through fourth anniversary of the agreement and an additional $35,000 on the fifth anniversary of the agreement. Interest expense recognized on the first and secondary patents for the three months ended September 30, 2015 and 2014, aggregated to $0 and $28,000 respectively, and $4,000 and $28,000 for the nine months ended September 30, 2015 and 2014, respectively, which included amortization of the debt discount of $4,000 and $28,000 respectively. As a result of the purchase of the patent rights, the Company recorded an intangible asset of $0.5 million (see Note 4). In the first quarter of 2015, MabLife informed the Company that it has filed for bankruptcy. The Company is considering its options relating to the MabLife assignment agreement.</t>
  </si>
  <si>
    <t>Notes and Loans Payable (Details 1) $ in Thousands</t>
  </si>
  <si>
    <t>Period Ending December 31,</t>
  </si>
  <si>
    <t>2015 (October -December 31)</t>
  </si>
  <si>
    <t>Notes and Loans Payable (Details Textual) - USD ($)</t>
  </si>
  <si>
    <t>Jul. 31, 2015</t>
  </si>
  <si>
    <t>Feb. 28, 2014</t>
  </si>
  <si>
    <t>Mar. 31, 2012</t>
  </si>
  <si>
    <t>Amortization of Debt Discount (Premium)</t>
  </si>
  <si>
    <t>Interest Expense</t>
  </si>
  <si>
    <t>Finite-Lived Intangible Assets, Net</t>
  </si>
  <si>
    <t>Debt Conversion, Original Debt, Amount</t>
  </si>
  <si>
    <t>Term Charge Description</t>
  </si>
  <si>
    <t>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will accrue this charge as of each reporting period accruing up to the $0.5 million charge over the 37-month term of the Loan Agreement because this charge is a cost of the debt and the Company is obligated to make this payment in the future.</t>
  </si>
  <si>
    <t>Debt Instrument, Term Charge</t>
  </si>
  <si>
    <t>Proceeds from Offerings</t>
  </si>
  <si>
    <t>Placement agent [Member]</t>
  </si>
  <si>
    <t>Payments for Brokerage Fees</t>
  </si>
  <si>
    <t>Debt Instrument, Maturity Date</t>
  </si>
  <si>
    <t>Sep. 1,
		2018</t>
  </si>
  <si>
    <t>Debt Instrument, Periodic Payment, Principal</t>
  </si>
  <si>
    <t>Debt Instrument, Date of First Required Payment</t>
  </si>
  <si>
    <t>Apr. 1,
		2016</t>
  </si>
  <si>
    <t>Debt Instrument, Interest Rate Terms</t>
  </si>
  <si>
    <t>interest rate on the Hercules Loan is calculated at the greater of 10% or the prime rate plus 5.25%</t>
  </si>
  <si>
    <t>Debt Instrument, Interest Rate, Stated Percentage</t>
  </si>
  <si>
    <t>11.50%</t>
  </si>
  <si>
    <t>Repayments of Secured Debt</t>
  </si>
  <si>
    <t>Line of Credit Facility, Interest Rate at Period End</t>
  </si>
  <si>
    <t>12.00%</t>
  </si>
  <si>
    <t>Senior Secured Term Loan [Member]</t>
  </si>
  <si>
    <t>Mablife Notes Payable [Member]</t>
  </si>
  <si>
    <t>Repayments of Debt</t>
  </si>
  <si>
    <t>Interest Expense, Debt, Excluding Amortization</t>
  </si>
  <si>
    <t>Term Loan [Member]</t>
  </si>
  <si>
    <t>Midcap [Member] | Epicept Corporation [Member]</t>
  </si>
  <si>
    <t>Termination Costs</t>
  </si>
  <si>
    <t>Patents [Member]</t>
  </si>
  <si>
    <t>Mablife [Member]</t>
  </si>
  <si>
    <t>Loans Payable</t>
  </si>
  <si>
    <t>Royalty Rate Percent of Net Sales</t>
  </si>
  <si>
    <t>0.60%</t>
  </si>
  <si>
    <t>Purchase Obligation, Due in Fourth Year</t>
  </si>
  <si>
    <t>Purchase Obligation, Due in Fifth Year</t>
  </si>
  <si>
    <t>Mablife [Member] | Secondary Patent Rights [Member]</t>
  </si>
  <si>
    <t>Purchase Obligation</t>
  </si>
  <si>
    <t>Purchase Obligation, Due in Next Twelve Months</t>
  </si>
  <si>
    <t>Income Taxes (Details Textual) - USD ($) $ in Thousands</t>
  </si>
  <si>
    <t>Income Taxes [Line Items]</t>
  </si>
  <si>
    <t>Deferred Tax Liabilities, Net, Noncurrent</t>
  </si>
  <si>
    <t>Liability for Uncertain Tax Positions, Current</t>
  </si>
  <si>
    <t>Stockholders' Equity (Details) - $ / shares</t>
  </si>
  <si>
    <t>Stock Holder's Equity Options Granted [Line Items]</t>
  </si>
  <si>
    <t>Options, dividend yield</t>
  </si>
  <si>
    <t>Management, Directors and Employees [Member]</t>
  </si>
  <si>
    <t>Options (in Shares)</t>
  </si>
  <si>
    <t>Options, expected term</t>
  </si>
  <si>
    <t>10 years</t>
  </si>
  <si>
    <t>Management, Directors and Employees [Member] | Minimum [Member]</t>
  </si>
  <si>
    <t>Options, exercise price (in Dollars per share)</t>
  </si>
  <si>
    <t>Options, share price at grant date (in Dollars per share)</t>
  </si>
  <si>
    <t>Options, vesting terms</t>
  </si>
  <si>
    <t>0 years</t>
  </si>
  <si>
    <t>1 year</t>
  </si>
  <si>
    <t>Options, volatility</t>
  </si>
  <si>
    <t>84.33%</t>
  </si>
  <si>
    <t>87.53%</t>
  </si>
  <si>
    <t>Options, risk free interest rate</t>
  </si>
  <si>
    <t>0.23%</t>
  </si>
  <si>
    <t>2.65%</t>
  </si>
  <si>
    <t>6 years</t>
  </si>
  <si>
    <t>Management, Directors and Employees [Member] | Maximum [Member]</t>
  </si>
  <si>
    <t>3 years</t>
  </si>
  <si>
    <t>96.49%</t>
  </si>
  <si>
    <t>89.00%</t>
  </si>
  <si>
    <t>2.17%</t>
  </si>
  <si>
    <t>2.82%</t>
  </si>
  <si>
    <t>Consultants [Member]</t>
  </si>
  <si>
    <t>91.55%</t>
  </si>
  <si>
    <t>1.00%</t>
  </si>
  <si>
    <t>Consultants [Member] | Minimum [Member]</t>
  </si>
  <si>
    <t>86.61%</t>
  </si>
  <si>
    <t>2.61%</t>
  </si>
  <si>
    <t>9 years 4 months 2 days</t>
  </si>
  <si>
    <t>Consultants [Member] | Maximum [Member]</t>
  </si>
  <si>
    <t>87.21%</t>
  </si>
  <si>
    <t>0.27%</t>
  </si>
  <si>
    <t>2.68%</t>
  </si>
  <si>
    <t>Stockholders' Equity (Details 1) - $ / shares</t>
  </si>
  <si>
    <t>Stockholders Equity Details Rsus Granted [Line Items]</t>
  </si>
  <si>
    <t>No. of stock awards</t>
  </si>
  <si>
    <t>Share price at grant date</t>
  </si>
  <si>
    <t>Stock Awards [Member]</t>
  </si>
  <si>
    <t>Vesting terms</t>
  </si>
  <si>
    <t>Immediately</t>
  </si>
  <si>
    <t>Stock Awards [Member] | Consultants [Member]</t>
  </si>
  <si>
    <t>Stockholders' Equity (Details 2) $ / shares in Units, $ in Thousands</t>
  </si>
  <si>
    <t>Sep. 30, 2015USD ($)$ / sharesshares</t>
  </si>
  <si>
    <t>Stockholders Equity Details Rsu And Stock Option Activity [Line Items]</t>
  </si>
  <si>
    <t>Unvested, Weighted Average Fair Value</t>
  </si>
  <si>
    <t>Options Granted, Weighted Average Exrecise Price</t>
  </si>
  <si>
    <t>Options Excercised, Weighted Average Exrecise Price</t>
  </si>
  <si>
    <t>Options Forfeited, Weighted Average Exercise Price</t>
  </si>
  <si>
    <t>Options Expired, Weighted Average Exercise Price</t>
  </si>
  <si>
    <t>Employee Stock Option [Member]</t>
  </si>
  <si>
    <t>Options, Outstanding (in Shares) | shares</t>
  </si>
  <si>
    <t>Options, Granted (in Shares) | shares</t>
  </si>
  <si>
    <t>Options, Excercised (in shares) | shares</t>
  </si>
  <si>
    <t>Options, Forfeited (in Shares) | shares</t>
  </si>
  <si>
    <t>Options, Expired (in Shares) | shares</t>
  </si>
  <si>
    <t>Options, Exercisable (in shares) | shares</t>
  </si>
  <si>
    <t>Options Exercisable, weighted average exercise price</t>
  </si>
  <si>
    <t>Options Outstanding, Weighted Average Grant Date Fair Value</t>
  </si>
  <si>
    <t>Options Granted, Weighted Average Grant Date Fair Value</t>
  </si>
  <si>
    <t>Options Excercised, Weighted Average Grant Date Fair Value</t>
  </si>
  <si>
    <t>Options Forfeited, Weighted Average Grant Date Fair Value</t>
  </si>
  <si>
    <t>Options Expired, Weighted Average Grant Date Fair Value</t>
  </si>
  <si>
    <t>Options outstanding, Weighted Average Grant Date Fair Value</t>
  </si>
  <si>
    <t>Options Exercisable, Weighted Average Grant Date Fair Value</t>
  </si>
  <si>
    <t>Options Outstanding, Aggregate Intrinsic Value (in Dollars) | $</t>
  </si>
  <si>
    <t>Options Granted, Aggregate Intrinsic Value (in Dollars) | $</t>
  </si>
  <si>
    <t>Options Exercised, Aggregate Intrinsic Value (in Dollars) | $</t>
  </si>
  <si>
    <t>Options Forfeited, Aggregate Intrinsic Value (In Dollars) | $</t>
  </si>
  <si>
    <t>Options Expired, Aggregate Intrinsic Value (in Dollars) | $</t>
  </si>
  <si>
    <t>Options Excercisable, Aggregate Intrinsic Value (in Dollars) | $</t>
  </si>
  <si>
    <t>Employee Stock Option [Member] | Minimum [Member]</t>
  </si>
  <si>
    <t>Options Outstanding, Exercise Price Range</t>
  </si>
  <si>
    <t>Options Granted, Exercise Price Range</t>
  </si>
  <si>
    <t>Options Exercised, Exercise Price Range</t>
  </si>
  <si>
    <t>Options Forfeited, Exercise Price Range</t>
  </si>
  <si>
    <t>Options Expired, Exercise Price Range</t>
  </si>
  <si>
    <t>Options Exercisable, Exercise Price Range</t>
  </si>
  <si>
    <t>Employee Stock Option [Member] | Maximum [Member]</t>
  </si>
  <si>
    <t>Stockholders' Equity (Details 3)</t>
  </si>
  <si>
    <t>Sep. 30, 2015$ / sharesshares</t>
  </si>
  <si>
    <t>Share-based Compensation Arrangement by Share-based Payment Award [Line Items]</t>
  </si>
  <si>
    <t>Unvested, Number of Stock Awards</t>
  </si>
  <si>
    <t>Granted, Number of Stock Awards</t>
  </si>
  <si>
    <t>Vested, Number of Stock Awards</t>
  </si>
  <si>
    <t>Forfeited, Number of Stock Awards</t>
  </si>
  <si>
    <t>Expired, Number of Stock Awards</t>
  </si>
  <si>
    <t>Unvested, Weighted Average Fair Value | $ / shares</t>
  </si>
  <si>
    <t>Granted, Weighted Average Fair Value | $ / shares</t>
  </si>
  <si>
    <t>Vested, Weighted Average Fair Value | $ / shares</t>
  </si>
  <si>
    <t>Forfeited, Weighted Average Fair Value | $ / shares</t>
  </si>
  <si>
    <t>Expired, Weighted Average Fair Value | $ / shares</t>
  </si>
  <si>
    <t>Stockholders' Equity (Details 4) - $ / shares</t>
  </si>
  <si>
    <t>Class of Warrant or Right [Line Items]</t>
  </si>
  <si>
    <t>Warrants outstanding and exercisable (in Shares)</t>
  </si>
  <si>
    <t>Warrants issued to consultants (in Shares)</t>
  </si>
  <si>
    <t>Warrants outstanding and exercisable (in shares)</t>
  </si>
  <si>
    <t>Warrants issued with debt financing (in shares)</t>
  </si>
  <si>
    <t>Warrants Issued To Placement Agents</t>
  </si>
  <si>
    <t>Warrants Issued In Conjunction With Exchange of Preferred Stock</t>
  </si>
  <si>
    <t>Warrants Issued In Conjunction With Exchange of Preferred Stock Weighted Average Exercise Price</t>
  </si>
  <si>
    <t>Warrants Issued To Placement Agents Exercise Price Range</t>
  </si>
  <si>
    <t>Warrants issued to consultants (in Dollars per item)</t>
  </si>
  <si>
    <t>Weighted Average Exercise Price (in Dollars per item)</t>
  </si>
  <si>
    <t>Warrants outstanding And Exercisable Exercise Price Range</t>
  </si>
  <si>
    <t>Warrants Issued Debt Financing Exercise Price Range</t>
  </si>
  <si>
    <t>Weighted Average [Member]</t>
  </si>
  <si>
    <t>Warrants outstanding and exercisable (in Dollars per item)</t>
  </si>
  <si>
    <t>Warrants Issued Debt Financing Weighted Average Exercise Price</t>
  </si>
  <si>
    <t>Warrants Issued To Placement Agents Weighted Average Exercise Price</t>
  </si>
  <si>
    <t>Warrants outstanding And Exercisable Weighted Average Exercise Price</t>
  </si>
  <si>
    <t>Stockholders' Equity (Details Textual) - USD ($)</t>
  </si>
  <si>
    <t>Nov. 09, 2015</t>
  </si>
  <si>
    <t>May. 08, 2015</t>
  </si>
  <si>
    <t>Mar. 10, 2015</t>
  </si>
  <si>
    <t>Sep. 01, 2015</t>
  </si>
  <si>
    <t>May. 06, 2015</t>
  </si>
  <si>
    <t>Aug. 22, 2015</t>
  </si>
  <si>
    <t>Disclosure Of Compensation Related Costs Share based Payments [Line Items]</t>
  </si>
  <si>
    <t>Share-based Compensation Arrangements by Share-based Payment Award, Options, Grants in Period, Weighted Average Exercise Price</t>
  </si>
  <si>
    <t>Deemed Dividend</t>
  </si>
  <si>
    <t>Preferred Stock, Dividend Rate, Percentage</t>
  </si>
  <si>
    <t>8.00%</t>
  </si>
  <si>
    <t>Stock or Unit Option Plan Expense</t>
  </si>
  <si>
    <t>Share-based Compensation, Total</t>
  </si>
  <si>
    <t>Allocated Share-based Compensation Expense</t>
  </si>
  <si>
    <t>Stock Issued During Period, Shares, New Issues</t>
  </si>
  <si>
    <t>Preferred Stock Converted Into Common Stock</t>
  </si>
  <si>
    <t>Chief Executive Officer [Member]</t>
  </si>
  <si>
    <t>Shares Issued, Price Per Share</t>
  </si>
  <si>
    <t>Dr. Teper [Member]</t>
  </si>
  <si>
    <t>Stock Issued During Period, Value, New Issues</t>
  </si>
  <si>
    <t>Dr. Teper and Mr. Berdugo [Member]</t>
  </si>
  <si>
    <t>Convertible Preferred Stock, Shares Issued upon Conversion</t>
  </si>
  <si>
    <t>Convertible Preferred Stock Shares Reduced Price</t>
  </si>
  <si>
    <t>Conversion of Stock, Shares Converted</t>
  </si>
  <si>
    <t>Debt Instrument, Convertible, Beneficial Conversion Feature</t>
  </si>
  <si>
    <t>Warrant [Member] | Series C Preferred Stock [Member]</t>
  </si>
  <si>
    <t>Warrants to Purchase of Common Stock</t>
  </si>
  <si>
    <t>Conversion of Stock, Shares Issued</t>
  </si>
  <si>
    <t>Share-based Compensation Arrangement by Share-based Payment Award, Options, Grants in Period, Gross</t>
  </si>
  <si>
    <t>Common Stock [Member] | Series C Preferred Stock [Member]</t>
  </si>
  <si>
    <t>Minimum [Member] | Series C Preferred Stock [Member]</t>
  </si>
  <si>
    <t>Debt Instrument, Convertible, Conversion Price</t>
  </si>
  <si>
    <t>Maximum [Member] | Series C Preferred Stock [Member]</t>
  </si>
  <si>
    <t>Employee Stock Purchase Plan [Member]</t>
  </si>
  <si>
    <t>Share-based Compensation Arrangement by Share-based Payment Award, Purchase Price of Common Stock, Percent</t>
  </si>
  <si>
    <t>85.00%</t>
  </si>
  <si>
    <t>Share-based Compensation Arrangement by Share-based Payment Award, Number of Shares Available for Grant</t>
  </si>
  <si>
    <t>Employee Stock Purchase Plan [Member] | Scenario i [Member]</t>
  </si>
  <si>
    <t>Employee Stock Purchase Plan [Member] | Scenario ii [Member]</t>
  </si>
  <si>
    <t>Series D Preferred Stock (Details Textual) - USD ($)</t>
  </si>
  <si>
    <t>Sep. 24, 2015</t>
  </si>
  <si>
    <t>Apr. 30, 2015</t>
  </si>
  <si>
    <t>Class of Stock [Line Items]</t>
  </si>
  <si>
    <t>Preferred Stock, conversion Price Per Share</t>
  </si>
  <si>
    <t>Preferred Stock Convertible Discount Rate</t>
  </si>
  <si>
    <t>5.00%</t>
  </si>
  <si>
    <t>Description Of Dividends Conversion Premium</t>
  </si>
  <si>
    <t>If we elect to pay the dividends or conversion premium amount in the form of common stock, the number of shares to be issued is calculatedas follows: (i) if there is no triggering event (as such term is defined in the Certificate of Designations), 90.0% of the average of the five lowest individual daily volume weighted average prices during the applicable measurement period, which may be non-consecutive, less $0.05 per share of common stock, not to exceed 100% of the lowest sales price on the last day of such measurement period, less $0.05 per share of common stock, or (ii) following any triggering event, 80.0% of the lowest daily volume weighted average price during any measurement period, less $0.05 per share of common stock, not to exceed 80.0% of the lowest sales price on the last day of any measurement period, less $0.05 per share of common stock</t>
  </si>
  <si>
    <t>Other Nonoperating Income (Expense), Total</t>
  </si>
  <si>
    <t>Discover Financing</t>
  </si>
  <si>
    <t>Placement Agents Expenses</t>
  </si>
  <si>
    <t>Legal Fees</t>
  </si>
  <si>
    <t>Payments of Stock Issuance Costs</t>
  </si>
  <si>
    <t>Derivative Liability</t>
  </si>
  <si>
    <t>Discover [Member]</t>
  </si>
  <si>
    <t>Placement Agents [Member]</t>
  </si>
  <si>
    <t>Proceeds from Issuance of Convertible Preferred Stock</t>
  </si>
  <si>
    <t>Gross Proceeds From Issuance Of Convertible Preferred Stock</t>
  </si>
  <si>
    <t>Maximum Percentage of Issuance of Common Stock Upon Conversion of Preferred Stock</t>
  </si>
  <si>
    <t>19.99%</t>
  </si>
  <si>
    <t>Fair Value Of Discover Credit Risk Adjustment And Conversion Premium</t>
  </si>
  <si>
    <t>Dividends, Preferred Stock, Total</t>
  </si>
  <si>
    <t>Series D Preferred Stock [Member] | Discover [Member]</t>
  </si>
  <si>
    <t>Series D Preferred Stock [Member] | Private Placement [Member]</t>
  </si>
  <si>
    <t>Series D Preferred Stock [Member] | Direct Offering [Member]</t>
  </si>
  <si>
    <t>Series D Preferred Stock [Member] | Stock Purchase Agreements [Member]</t>
  </si>
  <si>
    <t>Share Price</t>
  </si>
  <si>
    <t>Series D Preferred Stock [Member] | Mezzanine Equity [Member]</t>
  </si>
  <si>
    <t>Preferred Stock, Value, Outstanding</t>
  </si>
  <si>
    <t>Loss per Share (Details) - USD ($) $ / shares in Units, $ in Thousands</t>
  </si>
  <si>
    <t>Basic and diluted numerator:</t>
  </si>
  <si>
    <t>Basic and diluted denominator:</t>
  </si>
  <si>
    <t>Weighted average shares of common stock outstanding during the period</t>
  </si>
  <si>
    <t>Basic and diluted net loss per common stock share</t>
  </si>
  <si>
    <t>Diluted Denominator:</t>
  </si>
  <si>
    <t>Common shares issuable upon conversion of Series D Preferred Stock (not including dividends or conversion premium paid in common stock)</t>
  </si>
  <si>
    <t>Antidilutive Securities</t>
  </si>
  <si>
    <t>Restricted Stock Units (RSUs) [Member]</t>
  </si>
  <si>
    <t>Shares Issuable Upon Preferred Stock Conversion [Member]</t>
  </si>
  <si>
    <t>Commitments and Contingencies (Details) $ in Thousands</t>
  </si>
  <si>
    <t>Commitments and Contingencies [Line Items]</t>
  </si>
  <si>
    <t>2015 (6 months)</t>
  </si>
  <si>
    <t>Commitments and Contingencies (Details Textual) - USD ($)</t>
  </si>
  <si>
    <t>Jun. 10, 2015</t>
  </si>
  <si>
    <t>Feb. 13, 2015</t>
  </si>
  <si>
    <t>Jun. 25, 2015</t>
  </si>
  <si>
    <t>Oct. 31, 2014</t>
  </si>
  <si>
    <t>Operating Leases, Rent Expense</t>
  </si>
  <si>
    <t>Litigation Settlement Shares of Stock</t>
  </si>
  <si>
    <t>Litigation Settlement Fair Value Stock Based Compensation</t>
  </si>
  <si>
    <t>Litigation Settlement Additional Shares Issued</t>
  </si>
  <si>
    <t>Litigation Settlement, Amount</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Minimum Payment Under Annual Basis</t>
  </si>
  <si>
    <t>Description for License payment One</t>
  </si>
  <si>
    <t>An annual maintenance fee of $30,000 commencing five years following the execution of the License, which maintenance fee shall increase at a rate of 30% each year, up to a maximum of $0.1 million, and may be credited against royalties or milestone payments payable in the same calendar year.</t>
  </si>
  <si>
    <t>An annual maintenance fee of $30,000 commencing on June 25, 2020, which maintenance fee shall increase by 30% each year, up to a maximum annual maintenance fee of $0.1 million and may be credited against royalties or milestone payments payable in the same calendar year.</t>
  </si>
  <si>
    <t>Description for License payment Two</t>
  </si>
  <si>
    <t>Royalties on net sales of products by the Company in the amount of up to 5%, subject to certain possible reductions.</t>
  </si>
  <si>
    <t>Royalties on net sales of products (as such term is defined in the License) by the Company in the amount of up to 3%, subject to certain possible reductions in certain jurisdictions.</t>
  </si>
  <si>
    <t>Description for License payment Three</t>
  </si>
  <si>
    <t>License fees of $0.5 million, payable in four quarterly installments, commencing upon the execution of the License.</t>
  </si>
  <si>
    <t>Milestones payments of up to approximately $4.5 million upon the achievement of certain regulatory, clinical development and commercialization milestone.</t>
  </si>
  <si>
    <t>Description For License Payment Four</t>
  </si>
  <si>
    <t>Up to approximately $4.5 million upon the achievement of certain regulatory, clinical development and commercialization milestones.</t>
  </si>
  <si>
    <t>Lease Expiration</t>
  </si>
  <si>
    <t>Annual Research Fees</t>
  </si>
  <si>
    <t>Offices And Lab Space [Member]</t>
  </si>
  <si>
    <t>Restricted Stock [Member]</t>
  </si>
  <si>
    <t>Cash Received for future Issuance</t>
  </si>
  <si>
    <t>Lender [Member]</t>
  </si>
  <si>
    <t>Loss Contingency, Damages Sought, Value</t>
  </si>
  <si>
    <t>Loss Contingency, Estimate of Possible Loss</t>
  </si>
  <si>
    <t>Loss Contingency, Range of Possible Loss, Maximum</t>
  </si>
  <si>
    <t>Related-Party Transactions (Details Textual) - Melini Capital Corp [Member] - USD ($) $ in Millions</t>
  </si>
  <si>
    <t>Apr. 14, 2015</t>
  </si>
  <si>
    <t>Oct. 31, 2015</t>
  </si>
  <si>
    <t>Related Party Transaction [Line Items]</t>
  </si>
  <si>
    <t>Line of Credit Facility, Average Outstanding Amount</t>
  </si>
  <si>
    <t>Line of Credit Facility, Interest Rate During Period</t>
  </si>
  <si>
    <t>Line of Credit Facility, Expiration Date</t>
  </si>
  <si>
    <t>Apr. 7,
		2017</t>
  </si>
  <si>
    <t>Related Party Transaction, Description of Transaction</t>
  </si>
  <si>
    <t>(i) one year from the amendment date, or (ii) the completion of a capital raise in excess of $5.0 million. The revolving line of credit was further amended upon the completion of the July 29, 2015 financings in which the Company completed a capital raise greater than $5.0 million. On August 7, 2015, Melini agreed to extend the revolving line of credit until September 30, 2015 and on October 14, 2015, Melini agreed to extend the line of credit until November 30, 2016.</t>
  </si>
  <si>
    <t>Revolving Credit Facility [Member] | Subsequent Event [Member]</t>
  </si>
  <si>
    <t>Reimbursement Paid For Direct Financial And Administrative Expenses Accru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08261</v>
      </c>
    </row>
    <row r="11" spans="1:3">
      <c r="A11" t="s" s="4">
        <v>17</v>
      </c>
      <c r="B11" t="s" s="4">
        <v>18</v>
      </c>
    </row>
    <row r="12" spans="1:3">
      <c r="A12" t="s" s="4">
        <v>19</v>
      </c>
      <c r="B12" t="s" s="4">
        <v>20</v>
      </c>
    </row>
    <row r="13" spans="1:3">
      <c r="A13" t="s" s="4">
        <v>21</v>
      </c>
      <c r="B13" t="s" s="4">
        <v>22</v>
      </c>
    </row>
    <row r="14" spans="1:3">
      <c r="A14" t="s" s="4">
        <v>23</v>
      </c>
      <c r="C14" t="n" s="5">
        <v>30280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51</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3</v>
      </c>
      <c r="B1" t="s" s="2">
        <v>1</v>
      </c>
    </row>
    <row r="2" spans="1:2">
      <c r="B2" t="s" s="2">
        <v>2</v>
      </c>
    </row>
    <row r="3" spans="1:2">
      <c r="A3" t="s" s="3">
        <v>210</v>
      </c>
    </row>
    <row r="4" spans="1:2">
      <c r="A4" t="s" s="4">
        <v>214</v>
      </c>
      <c r="B4" t="s"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956</v>
      </c>
      <c r="C3" t="n" s="7">
        <v>6767</v>
      </c>
    </row>
    <row r="4" spans="1:3">
      <c r="A4" t="s" s="4">
        <v>28</v>
      </c>
      <c r="B4" t="n" s="5">
        <v>70</v>
      </c>
      <c r="C4" t="n" s="5">
        <v>21</v>
      </c>
    </row>
    <row r="5" spans="1:3">
      <c r="A5" t="s" s="4">
        <v>29</v>
      </c>
      <c r="B5" t="n" s="5">
        <v>288</v>
      </c>
      <c r="C5" t="n" s="5">
        <v>99</v>
      </c>
    </row>
    <row r="6" spans="1:3">
      <c r="A6" t="s" s="4">
        <v>30</v>
      </c>
      <c r="B6" t="n" s="5">
        <v>9314</v>
      </c>
      <c r="C6" t="n" s="5">
        <v>6887</v>
      </c>
    </row>
    <row r="7" spans="1:3">
      <c r="A7" t="s" s="4">
        <v>31</v>
      </c>
      <c r="B7" t="n" s="5">
        <v>56</v>
      </c>
      <c r="C7" t="n" s="5">
        <v>41</v>
      </c>
    </row>
    <row r="8" spans="1:3">
      <c r="A8" t="s" s="4">
        <v>32</v>
      </c>
      <c r="B8" t="n" s="5">
        <v>27500</v>
      </c>
      <c r="C8" t="n" s="5">
        <v>27500</v>
      </c>
    </row>
    <row r="9" spans="1:3">
      <c r="A9" t="s" s="4">
        <v>33</v>
      </c>
      <c r="B9" t="n" s="5">
        <v>3187</v>
      </c>
      <c r="C9" t="n" s="5">
        <v>3415</v>
      </c>
    </row>
    <row r="10" spans="1:3">
      <c r="A10" t="s" s="4">
        <v>34</v>
      </c>
      <c r="B10" t="n" s="5">
        <v>199</v>
      </c>
      <c r="C10" t="n" s="5">
        <v>21</v>
      </c>
    </row>
    <row r="11" spans="1:3">
      <c r="A11" t="s" s="4">
        <v>35</v>
      </c>
      <c r="B11" t="n" s="5">
        <v>40256</v>
      </c>
      <c r="C11" t="n" s="5">
        <v>37864</v>
      </c>
    </row>
    <row r="12" spans="1:3">
      <c r="A12" t="s" s="3">
        <v>36</v>
      </c>
    </row>
    <row r="13" spans="1:3">
      <c r="A13" t="s" s="4">
        <v>37</v>
      </c>
      <c r="B13" t="n" s="5">
        <v>1248</v>
      </c>
      <c r="C13" t="n" s="5">
        <v>1243</v>
      </c>
    </row>
    <row r="14" spans="1:3">
      <c r="A14" t="s" s="4">
        <v>38</v>
      </c>
      <c r="B14" t="n" s="5">
        <v>1526</v>
      </c>
      <c r="C14" t="n" s="5">
        <v>4133</v>
      </c>
    </row>
    <row r="15" spans="1:3">
      <c r="A15" t="s" s="4">
        <v>39</v>
      </c>
      <c r="B15" t="n" s="5">
        <v>0</v>
      </c>
      <c r="C15" t="n" s="5">
        <v>30</v>
      </c>
    </row>
    <row r="16" spans="1:3">
      <c r="A16" t="s" s="4">
        <v>40</v>
      </c>
      <c r="B16" t="n" s="5">
        <v>192</v>
      </c>
      <c r="C16" t="n" s="5">
        <v>0</v>
      </c>
    </row>
    <row r="17" spans="1:3">
      <c r="A17" t="s" s="4">
        <v>41</v>
      </c>
      <c r="B17" t="n" s="5">
        <v>391</v>
      </c>
      <c r="C17" t="n" s="5">
        <v>2011</v>
      </c>
    </row>
    <row r="18" spans="1:3">
      <c r="A18" t="s" s="4">
        <v>42</v>
      </c>
      <c r="B18" t="n" s="5">
        <v>3357</v>
      </c>
      <c r="C18" t="n" s="5">
        <v>7417</v>
      </c>
    </row>
    <row r="19" spans="1:3">
      <c r="A19" t="s" s="4">
        <v>43</v>
      </c>
      <c r="B19" t="n" s="5">
        <v>465</v>
      </c>
      <c r="C19" t="n" s="5">
        <v>469</v>
      </c>
    </row>
    <row r="20" spans="1:3">
      <c r="A20" t="s" s="4">
        <v>44</v>
      </c>
      <c r="B20" t="n" s="5">
        <v>3271</v>
      </c>
      <c r="C20" t="n" s="5">
        <v>1564</v>
      </c>
    </row>
    <row r="21" spans="1:3">
      <c r="A21" t="s" s="4">
        <v>45</v>
      </c>
      <c r="B21" t="n" s="5">
        <v>7646</v>
      </c>
      <c r="C21" t="n" s="5">
        <v>0</v>
      </c>
    </row>
    <row r="22" spans="1:3">
      <c r="A22" t="s" s="4">
        <v>46</v>
      </c>
      <c r="B22" t="n" s="5">
        <v>10870</v>
      </c>
      <c r="C22" t="n" s="5">
        <v>10870</v>
      </c>
    </row>
    <row r="23" spans="1:3">
      <c r="A23" t="s" s="4">
        <v>47</v>
      </c>
      <c r="B23" t="n" s="5">
        <v>25609</v>
      </c>
      <c r="C23" t="n" s="5">
        <v>20320</v>
      </c>
    </row>
    <row r="24" spans="1:3">
      <c r="A24" t="s" s="4">
        <v>48</v>
      </c>
      <c r="B24" t="n" s="7">
        <v>2082</v>
      </c>
      <c r="C24" t="n" s="7">
        <v>0</v>
      </c>
    </row>
    <row r="25" spans="1:3">
      <c r="A25" t="s" s="4">
        <v>49</v>
      </c>
      <c r="B25" t="s" s="4">
        <v>50</v>
      </c>
      <c r="C25" t="s" s="4">
        <v>50</v>
      </c>
    </row>
    <row r="26" spans="1:3">
      <c r="A26" t="s" s="3">
        <v>51</v>
      </c>
    </row>
    <row r="27" spans="1:3">
      <c r="A27" t="s" s="4">
        <v>52</v>
      </c>
      <c r="B27" t="n" s="7">
        <v>3</v>
      </c>
      <c r="C27" t="n" s="7">
        <v>2</v>
      </c>
    </row>
    <row r="28" spans="1:3">
      <c r="A28" t="s" s="4">
        <v>53</v>
      </c>
      <c r="B28" t="n" s="5">
        <v>68980</v>
      </c>
      <c r="C28" t="n" s="5">
        <v>62550</v>
      </c>
    </row>
    <row r="29" spans="1:3">
      <c r="A29" t="s" s="4">
        <v>54</v>
      </c>
      <c r="B29" t="n" s="5">
        <v>-56421</v>
      </c>
      <c r="C29" t="n" s="5">
        <v>-45829</v>
      </c>
    </row>
    <row r="30" spans="1:3">
      <c r="A30" t="s" s="4">
        <v>55</v>
      </c>
      <c r="B30" t="n" s="5">
        <v>12565</v>
      </c>
      <c r="C30" t="n" s="5">
        <v>17544</v>
      </c>
    </row>
    <row r="31" spans="1:3">
      <c r="A31" t="s" s="4">
        <v>56</v>
      </c>
      <c r="B31" t="n" s="5">
        <v>40256</v>
      </c>
      <c r="C31" t="n" s="5">
        <v>37864</v>
      </c>
    </row>
    <row r="32" spans="1:3">
      <c r="A32" t="s" s="4">
        <v>57</v>
      </c>
    </row>
    <row r="33" spans="1:3">
      <c r="A33" t="s" s="3">
        <v>51</v>
      </c>
    </row>
    <row r="34" spans="1:3">
      <c r="A34" t="s" s="4">
        <v>58</v>
      </c>
      <c r="B34" t="n" s="5">
        <v>3</v>
      </c>
      <c r="C34" t="n" s="5">
        <v>821</v>
      </c>
    </row>
    <row r="35" spans="1:3">
      <c r="A35" t="s" s="4">
        <v>59</v>
      </c>
    </row>
    <row r="36" spans="1:3">
      <c r="A36" t="s" s="3">
        <v>51</v>
      </c>
    </row>
    <row r="37" spans="1:3">
      <c r="A37" t="s" s="4">
        <v>58</v>
      </c>
      <c r="B37" t="n" s="7">
        <v>0</v>
      </c>
      <c r="C37"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228</v>
      </c>
      <c r="B1" t="s" s="2">
        <v>1</v>
      </c>
    </row>
    <row r="2" spans="1:2">
      <c r="B2" t="s" s="2">
        <v>2</v>
      </c>
    </row>
    <row r="3" spans="1:2">
      <c r="A3" t="s" s="3">
        <v>183</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87</v>
      </c>
    </row>
    <row r="4" spans="1:2">
      <c r="A4" t="s" s="4">
        <v>236</v>
      </c>
      <c r="B4" t="s" s="4">
        <v>237</v>
      </c>
    </row>
    <row r="5" spans="1:2">
      <c r="A5" t="s" s="4">
        <v>238</v>
      </c>
      <c r="B5"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40</v>
      </c>
      <c r="B1" t="s" s="2">
        <v>1</v>
      </c>
    </row>
    <row r="2" spans="1:2">
      <c r="B2" t="s" s="2">
        <v>2</v>
      </c>
    </row>
    <row r="3" spans="1:2">
      <c r="A3" t="s" s="3">
        <v>191</v>
      </c>
    </row>
    <row r="4" spans="1:2">
      <c r="A4" t="s" s="4">
        <v>241</v>
      </c>
      <c r="B4"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4">
        <v>244</v>
      </c>
    </row>
    <row r="4" spans="1:2">
      <c r="A4" t="s" s="4">
        <v>245</v>
      </c>
      <c r="B4" t="s" s="4">
        <v>246</v>
      </c>
    </row>
    <row r="5" spans="1:2">
      <c r="A5" t="s" s="4">
        <v>70</v>
      </c>
    </row>
    <row r="6" spans="1:2">
      <c r="A6" t="s" s="4">
        <v>245</v>
      </c>
      <c r="B6"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4">
        <v>249</v>
      </c>
      <c r="B3" t="s" s="4">
        <v>250</v>
      </c>
    </row>
    <row r="4" spans="1:2">
      <c r="A4" t="s" s="4">
        <v>251</v>
      </c>
    </row>
    <row r="5" spans="1:2">
      <c r="A5" t="s" s="4">
        <v>252</v>
      </c>
      <c r="B5" t="s" s="4">
        <v>253</v>
      </c>
    </row>
    <row r="6" spans="1:2">
      <c r="A6" t="s" s="4">
        <v>70</v>
      </c>
    </row>
    <row r="7" spans="1:2">
      <c r="A7" t="s" s="4">
        <v>252</v>
      </c>
      <c r="B7"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55</v>
      </c>
      <c r="B1" t="s" s="2">
        <v>1</v>
      </c>
    </row>
    <row r="2" spans="1:2">
      <c r="B2" t="s" s="2">
        <v>2</v>
      </c>
    </row>
    <row r="3" spans="1:2">
      <c r="A3" t="s" s="3">
        <v>203</v>
      </c>
    </row>
    <row r="4" spans="1:2">
      <c r="A4" t="s" s="4">
        <v>256</v>
      </c>
      <c r="B4" t="s" s="4">
        <v>257</v>
      </c>
    </row>
    <row r="5" spans="1:2">
      <c r="A5" t="s" s="4">
        <v>258</v>
      </c>
      <c r="B5"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10</v>
      </c>
    </row>
    <row r="4" spans="1:2">
      <c r="A4" t="s" s="4">
        <v>261</v>
      </c>
      <c r="B4" t="s" s="4">
        <v>262</v>
      </c>
    </row>
    <row r="5" spans="1:2">
      <c r="A5" t="s" s="4">
        <v>263</v>
      </c>
      <c r="B5" t="s" s="4">
        <v>264</v>
      </c>
    </row>
    <row r="6" spans="1:2">
      <c r="A6" t="s" s="4">
        <v>265</v>
      </c>
      <c r="B6" t="s" s="4">
        <v>266</v>
      </c>
    </row>
    <row r="7" spans="1:2">
      <c r="A7" t="s" s="4">
        <v>267</v>
      </c>
      <c r="B7" t="s"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10</v>
      </c>
    </row>
    <row r="4" spans="1:2">
      <c r="A4" t="s" s="4">
        <v>270</v>
      </c>
      <c r="B4" t="s"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2</v>
      </c>
      <c r="B1" t="s" s="2">
        <v>1</v>
      </c>
    </row>
    <row r="2" spans="1:2">
      <c r="B2" t="s" s="2">
        <v>2</v>
      </c>
    </row>
    <row r="3" spans="1:2">
      <c r="A3" t="s" s="3">
        <v>217</v>
      </c>
    </row>
    <row r="4" spans="1:2">
      <c r="A4" t="s" s="4">
        <v>273</v>
      </c>
      <c r="B4" t="s"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0</v>
      </c>
      <c r="B1" t="s" s="2">
        <v>2</v>
      </c>
      <c r="C1" t="s" s="2">
        <v>25</v>
      </c>
    </row>
    <row r="2" spans="1:3">
      <c r="A2" t="s" s="4">
        <v>61</v>
      </c>
      <c r="B2" t="n" s="8">
        <v>0.0001</v>
      </c>
      <c r="C2" t="n" s="8">
        <v>0.0001</v>
      </c>
    </row>
    <row r="3" spans="1:3">
      <c r="A3" t="s" s="4">
        <v>62</v>
      </c>
      <c r="B3" t="n" s="5">
        <v>225000000</v>
      </c>
      <c r="C3" t="n" s="5">
        <v>225000000</v>
      </c>
    </row>
    <row r="4" spans="1:3">
      <c r="A4" t="s" s="4">
        <v>63</v>
      </c>
      <c r="B4" t="n" s="5">
        <v>28907278</v>
      </c>
      <c r="C4" t="n" s="5">
        <v>23975358</v>
      </c>
    </row>
    <row r="5" spans="1:3">
      <c r="A5" t="s" s="4">
        <v>64</v>
      </c>
      <c r="B5" t="n" s="5">
        <v>28907278</v>
      </c>
      <c r="C5" t="n" s="5">
        <v>23975358</v>
      </c>
    </row>
    <row r="6" spans="1:3">
      <c r="A6" t="s" s="4">
        <v>57</v>
      </c>
    </row>
    <row r="7" spans="1:3">
      <c r="A7" t="s" s="4">
        <v>65</v>
      </c>
      <c r="B7" t="n" s="8">
        <v>0.0001</v>
      </c>
      <c r="C7" t="n" s="8">
        <v>0.0001</v>
      </c>
    </row>
    <row r="8" spans="1:3">
      <c r="A8" t="s" s="4">
        <v>66</v>
      </c>
      <c r="B8" t="n" s="5">
        <v>15000</v>
      </c>
      <c r="C8" t="n" s="5">
        <v>15000</v>
      </c>
    </row>
    <row r="9" spans="1:3">
      <c r="A9" t="s" s="4">
        <v>67</v>
      </c>
      <c r="B9" t="n" s="5">
        <v>4320</v>
      </c>
      <c r="C9" t="n" s="5">
        <v>4320</v>
      </c>
    </row>
    <row r="10" spans="1:3">
      <c r="A10" t="s" s="4">
        <v>68</v>
      </c>
      <c r="B10" t="n" s="5">
        <v>10</v>
      </c>
      <c r="C10" t="n" s="5">
        <v>2832</v>
      </c>
    </row>
    <row r="11" spans="1:3">
      <c r="A11" t="s" s="4">
        <v>69</v>
      </c>
      <c r="B11" t="n" s="5">
        <v>10</v>
      </c>
      <c r="C11" t="n" s="5">
        <v>2832</v>
      </c>
    </row>
    <row r="12" spans="1:3">
      <c r="A12" t="s" s="4">
        <v>59</v>
      </c>
    </row>
    <row r="13" spans="1:3">
      <c r="A13" t="s" s="4">
        <v>65</v>
      </c>
      <c r="B13" t="n" s="8">
        <v>0.0001</v>
      </c>
      <c r="C13" t="n" s="8">
        <v>0.0001</v>
      </c>
    </row>
    <row r="14" spans="1:3">
      <c r="A14" t="s" s="4">
        <v>66</v>
      </c>
      <c r="B14" t="n" s="5">
        <v>5000000</v>
      </c>
      <c r="C14" t="n" s="5">
        <v>5000000</v>
      </c>
    </row>
    <row r="15" spans="1:3">
      <c r="A15" t="s" s="4">
        <v>67</v>
      </c>
      <c r="B15" t="n" s="5">
        <v>4973000</v>
      </c>
      <c r="C15" t="n" s="5">
        <v>4973000</v>
      </c>
    </row>
    <row r="16" spans="1:3">
      <c r="A16" t="s" s="4">
        <v>68</v>
      </c>
      <c r="B16" t="n" s="5">
        <v>0</v>
      </c>
      <c r="C16" t="n" s="5">
        <v>0</v>
      </c>
    </row>
    <row r="17" spans="1:3">
      <c r="A17" t="s" s="4">
        <v>69</v>
      </c>
      <c r="B17" t="n" s="5">
        <v>0</v>
      </c>
      <c r="C17" t="n" s="5">
        <v>0</v>
      </c>
    </row>
    <row r="18" spans="1:3">
      <c r="A18" t="s" s="4">
        <v>70</v>
      </c>
    </row>
    <row r="19" spans="1:3">
      <c r="A19" t="s" s="4">
        <v>65</v>
      </c>
      <c r="B19" t="n" s="8">
        <v>0.0001</v>
      </c>
      <c r="C19" t="n" s="8">
        <v>0.0001</v>
      </c>
    </row>
    <row r="20" spans="1:3">
      <c r="A20" t="s" s="4">
        <v>66</v>
      </c>
      <c r="B20" t="n" s="5">
        <v>12000</v>
      </c>
      <c r="C20" t="n" s="5">
        <v>12000</v>
      </c>
    </row>
    <row r="21" spans="1:3">
      <c r="A21" t="s" s="4">
        <v>68</v>
      </c>
      <c r="B21" t="n" s="5">
        <v>1263</v>
      </c>
      <c r="C21" t="n" s="5">
        <v>0</v>
      </c>
    </row>
    <row r="22" spans="1:3">
      <c r="A22" t="s" s="4">
        <v>69</v>
      </c>
      <c r="B22" t="n" s="5">
        <v>1163</v>
      </c>
      <c r="C22" t="n" s="5">
        <v>0</v>
      </c>
    </row>
    <row r="23" spans="1:3">
      <c r="A23" t="s" s="4">
        <v>71</v>
      </c>
      <c r="B23" t="n" s="7">
        <v>6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221</v>
      </c>
    </row>
    <row r="4" spans="1:2">
      <c r="A4" t="s" s="4">
        <v>276</v>
      </c>
      <c r="B4" t="s"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t="s" s="1">
        <v>278</v>
      </c>
      <c r="B1" t="s" s="2">
        <v>279</v>
      </c>
      <c r="D1" t="s" s="2">
        <v>73</v>
      </c>
      <c r="F1" t="s" s="2">
        <v>1</v>
      </c>
    </row>
    <row r="2" spans="1:10">
      <c r="B2" t="s" s="2">
        <v>280</v>
      </c>
      <c r="C2" t="s" s="2">
        <v>281</v>
      </c>
      <c r="D2" t="s" s="2">
        <v>2</v>
      </c>
      <c r="E2" t="s" s="2">
        <v>74</v>
      </c>
      <c r="F2" t="s" s="2">
        <v>2</v>
      </c>
      <c r="G2" t="s" s="2">
        <v>74</v>
      </c>
      <c r="H2" t="s" s="2">
        <v>25</v>
      </c>
      <c r="I2" t="s" s="2">
        <v>282</v>
      </c>
      <c r="J2" t="s" s="2">
        <v>283</v>
      </c>
    </row>
    <row r="3" spans="1:10">
      <c r="A3" t="s" s="3">
        <v>284</v>
      </c>
    </row>
    <row r="4" spans="1:10">
      <c r="A4" t="s" s="4">
        <v>285</v>
      </c>
      <c r="D4" t="n" s="7">
        <v>-56421</v>
      </c>
      <c r="F4" t="n" s="7">
        <v>-56421</v>
      </c>
      <c r="H4" t="n" s="7">
        <v>-45829</v>
      </c>
    </row>
    <row r="5" spans="1:10">
      <c r="A5" t="s" s="4">
        <v>286</v>
      </c>
      <c r="D5" t="n" s="5">
        <v>-4160</v>
      </c>
      <c r="E5" t="n" s="7">
        <v>-11941</v>
      </c>
      <c r="F5" t="n" s="5">
        <v>-10592</v>
      </c>
      <c r="G5" t="n" s="7">
        <v>-16460</v>
      </c>
    </row>
    <row r="6" spans="1:10">
      <c r="A6" t="s" s="4">
        <v>287</v>
      </c>
      <c r="F6" t="n" s="5">
        <v>-9857</v>
      </c>
      <c r="G6" t="n" s="5">
        <v>-10511</v>
      </c>
    </row>
    <row r="7" spans="1:10">
      <c r="A7" t="s" s="4">
        <v>288</v>
      </c>
      <c r="D7" t="n" s="5">
        <v>8956</v>
      </c>
      <c r="E7" t="n" s="7">
        <v>934</v>
      </c>
      <c r="F7" t="n" s="5">
        <v>8956</v>
      </c>
      <c r="G7" t="n" s="5">
        <v>934</v>
      </c>
      <c r="H7" t="n" s="7">
        <v>6767</v>
      </c>
      <c r="J7" t="n" s="7">
        <v>49</v>
      </c>
    </row>
    <row r="8" spans="1:10">
      <c r="A8" t="s" s="4">
        <v>289</v>
      </c>
      <c r="D8" t="n" s="5">
        <v>6000</v>
      </c>
      <c r="F8" t="n" s="5">
        <v>6000</v>
      </c>
    </row>
    <row r="9" spans="1:10">
      <c r="A9" t="s" s="4">
        <v>290</v>
      </c>
      <c r="D9" t="n" s="5">
        <v>3662</v>
      </c>
      <c r="F9" t="n" s="5">
        <v>3662</v>
      </c>
    </row>
    <row r="10" spans="1:10">
      <c r="A10" t="s" s="4">
        <v>291</v>
      </c>
      <c r="C10" t="n" s="7">
        <v>4500</v>
      </c>
    </row>
    <row r="11" spans="1:10">
      <c r="A11" t="s" s="4">
        <v>292</v>
      </c>
      <c r="F11" t="n" s="5">
        <v>14000</v>
      </c>
    </row>
    <row r="12" spans="1:10">
      <c r="A12" t="s" s="4">
        <v>293</v>
      </c>
      <c r="F12" t="n" s="5">
        <v>12000</v>
      </c>
      <c r="G12" t="n" s="7">
        <v>0</v>
      </c>
    </row>
    <row r="13" spans="1:10">
      <c r="A13" t="s" s="4">
        <v>294</v>
      </c>
    </row>
    <row r="14" spans="1:10">
      <c r="A14" t="s" s="3">
        <v>284</v>
      </c>
    </row>
    <row r="15" spans="1:10">
      <c r="A15" t="s" s="4">
        <v>295</v>
      </c>
      <c r="D15" t="n" s="7">
        <v>5000</v>
      </c>
      <c r="F15" t="n" s="7">
        <v>5000</v>
      </c>
      <c r="I15" t="n" s="7">
        <v>5000</v>
      </c>
    </row>
    <row r="16" spans="1:10">
      <c r="A16" t="s" s="4">
        <v>296</v>
      </c>
    </row>
    <row r="17" spans="1:10">
      <c r="A17" t="s" s="3">
        <v>284</v>
      </c>
    </row>
    <row r="18" spans="1:10">
      <c r="A18" t="s" s="4">
        <v>297</v>
      </c>
      <c r="B18" t="n" s="5">
        <v>316</v>
      </c>
    </row>
    <row r="19" spans="1:10">
      <c r="A19" t="s" s="4">
        <v>298</v>
      </c>
    </row>
    <row r="20" spans="1:10">
      <c r="A20" t="s" s="3">
        <v>284</v>
      </c>
    </row>
    <row r="21" spans="1:10">
      <c r="A21" t="s" s="4">
        <v>290</v>
      </c>
      <c r="C21" t="n" s="5">
        <v>21500</v>
      </c>
    </row>
    <row r="22" spans="1:10">
      <c r="A22" t="s" s="4">
        <v>291</v>
      </c>
      <c r="C22" t="n" s="5">
        <v>13500</v>
      </c>
    </row>
    <row r="23" spans="1:10">
      <c r="A23" t="s" s="4">
        <v>299</v>
      </c>
      <c r="C23" t="n" s="5">
        <v>5000</v>
      </c>
    </row>
    <row r="24" spans="1:10">
      <c r="A24" t="s" s="4">
        <v>300</v>
      </c>
    </row>
    <row r="25" spans="1:10">
      <c r="A25" t="s" s="3">
        <v>284</v>
      </c>
    </row>
    <row r="26" spans="1:10">
      <c r="A26" t="s" s="4">
        <v>301</v>
      </c>
      <c r="C26" t="n" s="5">
        <v>500</v>
      </c>
    </row>
    <row r="27" spans="1:10">
      <c r="A27" t="s" s="4">
        <v>302</v>
      </c>
    </row>
    <row r="28" spans="1:10">
      <c r="A28" t="s" s="3">
        <v>284</v>
      </c>
    </row>
    <row r="29" spans="1:10">
      <c r="A29" t="s" s="4">
        <v>293</v>
      </c>
      <c r="C29" t="n" s="5">
        <v>12000</v>
      </c>
    </row>
    <row r="30" spans="1:10">
      <c r="A30" t="s" s="4">
        <v>303</v>
      </c>
    </row>
    <row r="31" spans="1:10">
      <c r="A31" t="s" s="3">
        <v>284</v>
      </c>
    </row>
    <row r="32" spans="1:10">
      <c r="A32" t="s" s="4">
        <v>290</v>
      </c>
      <c r="C32" t="n" s="5">
        <v>3000</v>
      </c>
    </row>
    <row r="33" spans="1:10">
      <c r="A33" t="s" s="4">
        <v>291</v>
      </c>
      <c r="C33" t="n" s="5">
        <v>9000</v>
      </c>
    </row>
    <row r="34" spans="1:10">
      <c r="A34" t="s" s="4">
        <v>304</v>
      </c>
    </row>
    <row r="35" spans="1:10">
      <c r="A35" t="s" s="3">
        <v>284</v>
      </c>
    </row>
    <row r="36" spans="1:10">
      <c r="A36" t="s" s="4">
        <v>291</v>
      </c>
      <c r="C36" t="n" s="5">
        <v>4500</v>
      </c>
    </row>
    <row r="37" spans="1:10">
      <c r="A37" t="s" s="4">
        <v>299</v>
      </c>
      <c r="C37" t="n" s="7">
        <v>5000</v>
      </c>
    </row>
    <row r="38" spans="1:10">
      <c r="A38" t="s" s="4">
        <v>305</v>
      </c>
    </row>
    <row r="39" spans="1:10">
      <c r="A39" t="s" s="3">
        <v>284</v>
      </c>
    </row>
    <row r="40" spans="1:10">
      <c r="A40" t="s" s="4">
        <v>306</v>
      </c>
      <c r="B40" t="n" s="7">
        <v>21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t="s" s="1">
        <v>307</v>
      </c>
      <c r="B1" t="s" s="2">
        <v>73</v>
      </c>
      <c r="C1" t="s" s="2">
        <v>1</v>
      </c>
    </row>
    <row r="2" spans="1:3">
      <c r="B2" t="s" s="2">
        <v>2</v>
      </c>
      <c r="C2" t="s" s="2">
        <v>2</v>
      </c>
    </row>
    <row r="3" spans="1:3">
      <c r="A3" t="s" s="3">
        <v>308</v>
      </c>
    </row>
    <row r="4" spans="1:3">
      <c r="A4" t="s" s="4">
        <v>309</v>
      </c>
      <c r="B4" t="n" s="7">
        <v>1300000</v>
      </c>
      <c r="C4" t="n" s="7">
        <v>1300000</v>
      </c>
    </row>
    <row r="5" spans="1:3">
      <c r="A5" t="s" s="4">
        <v>310</v>
      </c>
      <c r="B5" t="n" s="7">
        <v>6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311</v>
      </c>
      <c r="B1" t="s" s="2">
        <v>73</v>
      </c>
      <c r="D1" t="s" s="2">
        <v>1</v>
      </c>
    </row>
    <row r="2" spans="1:5">
      <c r="B2" t="s" s="2">
        <v>2</v>
      </c>
      <c r="C2" t="s" s="2">
        <v>74</v>
      </c>
      <c r="D2" t="s" s="2">
        <v>2</v>
      </c>
      <c r="E2" t="s" s="2">
        <v>74</v>
      </c>
    </row>
    <row r="3" spans="1:5">
      <c r="A3" t="s" s="3">
        <v>312</v>
      </c>
    </row>
    <row r="4" spans="1:5">
      <c r="A4" t="s" s="4">
        <v>313</v>
      </c>
      <c r="D4" t="n" s="7">
        <v>3415</v>
      </c>
    </row>
    <row r="5" spans="1:5">
      <c r="A5" t="s" s="4">
        <v>314</v>
      </c>
      <c r="B5" t="n" s="7">
        <v>-100</v>
      </c>
      <c r="C5" t="n" s="7">
        <v>-100</v>
      </c>
      <c r="D5" t="n" s="5">
        <v>-228</v>
      </c>
      <c r="E5" t="n" s="7">
        <v>-200</v>
      </c>
    </row>
    <row r="6" spans="1:5">
      <c r="A6" t="s" s="4">
        <v>313</v>
      </c>
      <c r="B6" t="n" s="5">
        <v>3187</v>
      </c>
      <c r="D6" t="n" s="5">
        <v>3187</v>
      </c>
    </row>
    <row r="7" spans="1:5">
      <c r="A7" t="s" s="4">
        <v>315</v>
      </c>
      <c r="B7" t="n" s="5">
        <v>4450</v>
      </c>
      <c r="D7" t="n" s="5">
        <v>4450</v>
      </c>
    </row>
    <row r="8" spans="1:5">
      <c r="A8" t="s" s="4">
        <v>316</v>
      </c>
      <c r="B8" t="n" s="5">
        <v>-1263</v>
      </c>
      <c r="D8" t="n" s="5">
        <v>-1263</v>
      </c>
    </row>
    <row r="9" spans="1:5">
      <c r="A9" t="s" s="4">
        <v>317</v>
      </c>
      <c r="B9" t="n" s="5">
        <v>3187</v>
      </c>
      <c r="D9" t="n" s="5">
        <v>3187</v>
      </c>
    </row>
    <row r="10" spans="1:5">
      <c r="A10" t="s" s="4">
        <v>318</v>
      </c>
    </row>
    <row r="11" spans="1:5">
      <c r="A11" t="s" s="3">
        <v>312</v>
      </c>
    </row>
    <row r="12" spans="1:5">
      <c r="A12" t="s" s="4">
        <v>313</v>
      </c>
      <c r="D12" t="n" s="5">
        <v>1920</v>
      </c>
    </row>
    <row r="13" spans="1:5">
      <c r="A13" t="s" s="4">
        <v>314</v>
      </c>
      <c r="D13" t="n" s="5">
        <v>-125</v>
      </c>
    </row>
    <row r="14" spans="1:5">
      <c r="A14" t="s" s="4">
        <v>313</v>
      </c>
      <c r="B14" t="n" s="5">
        <v>1795</v>
      </c>
      <c r="D14" t="n" s="5">
        <v>1795</v>
      </c>
    </row>
    <row r="15" spans="1:5">
      <c r="A15" t="s" s="4">
        <v>315</v>
      </c>
      <c r="B15" t="n" s="5">
        <v>2509</v>
      </c>
      <c r="D15" t="n" s="5">
        <v>2509</v>
      </c>
    </row>
    <row r="16" spans="1:5">
      <c r="A16" t="s" s="4">
        <v>316</v>
      </c>
      <c r="B16" t="n" s="5">
        <v>-714</v>
      </c>
      <c r="D16" t="n" s="5">
        <v>-714</v>
      </c>
    </row>
    <row r="17" spans="1:5">
      <c r="A17" t="s" s="4">
        <v>317</v>
      </c>
      <c r="B17" t="n" s="5">
        <v>1795</v>
      </c>
      <c r="D17" t="n" s="5">
        <v>1795</v>
      </c>
    </row>
    <row r="18" spans="1:5">
      <c r="A18" t="s" s="4">
        <v>319</v>
      </c>
    </row>
    <row r="19" spans="1:5">
      <c r="A19" t="s" s="3">
        <v>312</v>
      </c>
    </row>
    <row r="20" spans="1:5">
      <c r="A20" t="s" s="4">
        <v>313</v>
      </c>
      <c r="D20" t="n" s="5">
        <v>521</v>
      </c>
    </row>
    <row r="21" spans="1:5">
      <c r="A21" t="s" s="4">
        <v>314</v>
      </c>
      <c r="D21" t="n" s="5">
        <v>-35</v>
      </c>
    </row>
    <row r="22" spans="1:5">
      <c r="A22" t="s" s="4">
        <v>313</v>
      </c>
      <c r="B22" t="n" s="5">
        <v>486</v>
      </c>
      <c r="D22" t="n" s="5">
        <v>486</v>
      </c>
    </row>
    <row r="23" spans="1:5">
      <c r="A23" t="s" s="4">
        <v>315</v>
      </c>
      <c r="B23" t="n" s="5">
        <v>694</v>
      </c>
      <c r="D23" t="n" s="5">
        <v>694</v>
      </c>
    </row>
    <row r="24" spans="1:5">
      <c r="A24" t="s" s="4">
        <v>316</v>
      </c>
      <c r="B24" t="n" s="5">
        <v>-208</v>
      </c>
      <c r="D24" t="n" s="5">
        <v>-208</v>
      </c>
    </row>
    <row r="25" spans="1:5">
      <c r="A25" t="s" s="4">
        <v>317</v>
      </c>
      <c r="B25" t="n" s="5">
        <v>486</v>
      </c>
      <c r="D25" t="n" s="5">
        <v>486</v>
      </c>
    </row>
    <row r="26" spans="1:5">
      <c r="A26" t="s" s="4">
        <v>320</v>
      </c>
    </row>
    <row r="27" spans="1:5">
      <c r="A27" t="s" s="3">
        <v>312</v>
      </c>
    </row>
    <row r="28" spans="1:5">
      <c r="A28" t="s" s="4">
        <v>313</v>
      </c>
      <c r="D28" t="n" s="5">
        <v>521</v>
      </c>
    </row>
    <row r="29" spans="1:5">
      <c r="A29" t="s" s="4">
        <v>314</v>
      </c>
      <c r="D29" t="n" s="5">
        <v>-35</v>
      </c>
    </row>
    <row r="30" spans="1:5">
      <c r="A30" t="s" s="4">
        <v>313</v>
      </c>
      <c r="B30" t="n" s="5">
        <v>486</v>
      </c>
      <c r="D30" t="n" s="5">
        <v>486</v>
      </c>
    </row>
    <row r="31" spans="1:5">
      <c r="A31" t="s" s="4">
        <v>315</v>
      </c>
      <c r="B31" t="n" s="5">
        <v>700</v>
      </c>
      <c r="D31" t="n" s="5">
        <v>700</v>
      </c>
    </row>
    <row r="32" spans="1:5">
      <c r="A32" t="s" s="4">
        <v>316</v>
      </c>
      <c r="B32" t="n" s="5">
        <v>-214</v>
      </c>
      <c r="D32" t="n" s="5">
        <v>-214</v>
      </c>
    </row>
    <row r="33" spans="1:5">
      <c r="A33" t="s" s="4">
        <v>317</v>
      </c>
      <c r="B33" t="n" s="5">
        <v>486</v>
      </c>
      <c r="D33" t="n" s="5">
        <v>486</v>
      </c>
    </row>
    <row r="34" spans="1:5">
      <c r="A34" t="s" s="4">
        <v>321</v>
      </c>
    </row>
    <row r="35" spans="1:5">
      <c r="A35" t="s" s="3">
        <v>312</v>
      </c>
    </row>
    <row r="36" spans="1:5">
      <c r="A36" t="s" s="4">
        <v>313</v>
      </c>
      <c r="D36" t="n" s="5">
        <v>453</v>
      </c>
    </row>
    <row r="37" spans="1:5">
      <c r="A37" t="s" s="4">
        <v>314</v>
      </c>
      <c r="D37" t="n" s="5">
        <v>-33</v>
      </c>
    </row>
    <row r="38" spans="1:5">
      <c r="A38" t="s" s="4">
        <v>313</v>
      </c>
      <c r="B38" t="n" s="5">
        <v>420</v>
      </c>
      <c r="D38" t="n" s="5">
        <v>420</v>
      </c>
    </row>
    <row r="39" spans="1:5">
      <c r="A39" t="s" s="4">
        <v>315</v>
      </c>
      <c r="B39" t="n" s="5">
        <v>547</v>
      </c>
      <c r="D39" t="n" s="5">
        <v>547</v>
      </c>
    </row>
    <row r="40" spans="1:5">
      <c r="A40" t="s" s="4">
        <v>316</v>
      </c>
      <c r="B40" t="n" s="5">
        <v>-127</v>
      </c>
      <c r="D40" t="n" s="5">
        <v>-127</v>
      </c>
    </row>
    <row r="41" spans="1:5">
      <c r="A41" t="s" s="4">
        <v>317</v>
      </c>
      <c r="B41" t="n" s="7">
        <v>419</v>
      </c>
      <c r="D41" t="n" s="7">
        <v>4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r="A1" t="s" s="1">
        <v>322</v>
      </c>
      <c r="B1" t="s" s="2">
        <v>323</v>
      </c>
    </row>
    <row r="2" spans="1:2">
      <c r="A2" t="s" s="3">
        <v>312</v>
      </c>
    </row>
    <row r="3" spans="1:2">
      <c r="A3" t="s" s="4">
        <v>324</v>
      </c>
      <c r="B3" t="n" s="7">
        <v>76</v>
      </c>
    </row>
    <row r="4" spans="1:2">
      <c r="A4" t="n" s="5">
        <v>2016</v>
      </c>
      <c r="B4" t="n" s="5">
        <v>305</v>
      </c>
    </row>
    <row r="5" spans="1:2">
      <c r="A5" t="n" s="5">
        <v>2017</v>
      </c>
      <c r="B5" t="n" s="5">
        <v>305</v>
      </c>
    </row>
    <row r="6" spans="1:2">
      <c r="A6" t="n" s="5">
        <v>2018</v>
      </c>
      <c r="B6" t="n" s="5">
        <v>305</v>
      </c>
    </row>
    <row r="7" spans="1:2">
      <c r="A7" t="n" s="5">
        <v>2019</v>
      </c>
      <c r="B7" t="n" s="5">
        <v>305</v>
      </c>
    </row>
    <row r="8" spans="1:2">
      <c r="A8" t="n" s="5">
        <v>2020</v>
      </c>
      <c r="B8" t="n" s="5">
        <v>305</v>
      </c>
    </row>
    <row r="9" spans="1:2">
      <c r="A9" t="s" s="4">
        <v>325</v>
      </c>
      <c r="B9" t="n" s="5">
        <v>1586</v>
      </c>
    </row>
    <row r="10" spans="1:2">
      <c r="A10" t="s" s="4">
        <v>99</v>
      </c>
      <c r="B10" t="n" s="7">
        <v>31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326</v>
      </c>
      <c r="B1" t="s" s="2">
        <v>73</v>
      </c>
      <c r="D1" t="s" s="2">
        <v>1</v>
      </c>
    </row>
    <row r="2" spans="1:5">
      <c r="B2" t="s" s="2">
        <v>2</v>
      </c>
      <c r="C2" t="s" s="2">
        <v>74</v>
      </c>
      <c r="D2" t="s" s="2">
        <v>2</v>
      </c>
      <c r="E2" t="s" s="2">
        <v>74</v>
      </c>
    </row>
    <row r="3" spans="1:5">
      <c r="A3" t="s" s="3">
        <v>312</v>
      </c>
    </row>
    <row r="4" spans="1:5">
      <c r="A4" t="s" s="4">
        <v>327</v>
      </c>
      <c r="B4" t="n" s="7">
        <v>100</v>
      </c>
      <c r="C4" t="n" s="7">
        <v>100</v>
      </c>
      <c r="D4" t="n" s="7">
        <v>228</v>
      </c>
      <c r="E4" t="n" s="7">
        <v>200</v>
      </c>
    </row>
    <row r="5" spans="1:5">
      <c r="A5" t="s" s="4">
        <v>328</v>
      </c>
    </row>
    <row r="6" spans="1:5">
      <c r="A6" t="s" s="3">
        <v>312</v>
      </c>
    </row>
    <row r="7" spans="1:5">
      <c r="A7" t="s" s="4">
        <v>329</v>
      </c>
      <c r="D7" t="s" s="4">
        <v>330</v>
      </c>
    </row>
    <row r="8" spans="1:5">
      <c r="A8" t="s" s="4">
        <v>331</v>
      </c>
    </row>
    <row r="9" spans="1:5">
      <c r="A9" t="s" s="3">
        <v>312</v>
      </c>
    </row>
    <row r="10" spans="1:5">
      <c r="A10" t="s" s="4">
        <v>329</v>
      </c>
      <c r="D10" t="s" s="4">
        <v>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33</v>
      </c>
      <c r="B1" t="s" s="2">
        <v>2</v>
      </c>
      <c r="C1" t="s" s="2">
        <v>25</v>
      </c>
    </row>
    <row r="2" spans="1:3">
      <c r="A2" t="s" s="3">
        <v>334</v>
      </c>
    </row>
    <row r="3" spans="1:3">
      <c r="A3" t="s" s="4">
        <v>335</v>
      </c>
      <c r="B3" t="n" s="7">
        <v>646</v>
      </c>
      <c r="C3" t="n" s="7">
        <v>1934</v>
      </c>
    </row>
    <row r="4" spans="1:3">
      <c r="A4" t="s" s="4">
        <v>336</v>
      </c>
      <c r="B4" t="n" s="5">
        <v>108</v>
      </c>
      <c r="C4" t="n" s="5">
        <v>36</v>
      </c>
    </row>
    <row r="5" spans="1:3">
      <c r="A5" t="s" s="4">
        <v>337</v>
      </c>
      <c r="B5" t="n" s="5">
        <v>30</v>
      </c>
      <c r="C5" t="n" s="5">
        <v>488</v>
      </c>
    </row>
    <row r="6" spans="1:3">
      <c r="A6" t="s" s="4">
        <v>338</v>
      </c>
      <c r="B6" t="n" s="5">
        <v>68</v>
      </c>
      <c r="C6" t="n" s="5">
        <v>631</v>
      </c>
    </row>
    <row r="7" spans="1:3">
      <c r="A7" t="s" s="4">
        <v>339</v>
      </c>
      <c r="B7" t="n" s="5">
        <v>232</v>
      </c>
      <c r="C7" t="n" s="5">
        <v>287</v>
      </c>
    </row>
    <row r="8" spans="1:3">
      <c r="A8" t="s" s="4">
        <v>340</v>
      </c>
      <c r="B8" t="n" s="5">
        <v>32</v>
      </c>
      <c r="C8" t="n" s="5">
        <v>256</v>
      </c>
    </row>
    <row r="9" spans="1:3">
      <c r="A9" t="s" s="4">
        <v>341</v>
      </c>
      <c r="B9" t="n" s="5">
        <v>300</v>
      </c>
      <c r="C9" t="n" s="5">
        <v>300</v>
      </c>
    </row>
    <row r="10" spans="1:3">
      <c r="A10" t="s" s="4">
        <v>342</v>
      </c>
      <c r="B10" t="n" s="5">
        <v>110</v>
      </c>
      <c r="C10" t="n" s="5">
        <v>201</v>
      </c>
    </row>
    <row r="11" spans="1:3">
      <c r="A11" t="s" s="4">
        <v>99</v>
      </c>
      <c r="B11" t="n" s="7">
        <v>1526</v>
      </c>
      <c r="C11" t="n" s="7">
        <v>41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343</v>
      </c>
      <c r="B1" t="s" s="2">
        <v>344</v>
      </c>
      <c r="C1" t="s" s="2">
        <v>2</v>
      </c>
    </row>
    <row r="2" spans="1:3">
      <c r="A2" t="s" s="4">
        <v>345</v>
      </c>
      <c r="C2" t="s" s="4">
        <v>346</v>
      </c>
    </row>
    <row r="3" spans="1:3">
      <c r="A3" t="s" s="4">
        <v>347</v>
      </c>
    </row>
    <row r="4" spans="1:3">
      <c r="A4" t="s" s="4">
        <v>348</v>
      </c>
      <c r="B4" t="n" s="9">
        <v>4.11</v>
      </c>
      <c r="C4" t="n" s="9">
        <v>1.18</v>
      </c>
    </row>
    <row r="5" spans="1:3">
      <c r="A5" t="s" s="4">
        <v>349</v>
      </c>
      <c r="C5" t="s" s="4">
        <v>350</v>
      </c>
    </row>
    <row r="6" spans="1:3">
      <c r="A6" t="s" s="4">
        <v>351</v>
      </c>
      <c r="B6" t="s" s="4">
        <v>352</v>
      </c>
      <c r="C6" t="s" s="4">
        <v>353</v>
      </c>
    </row>
    <row r="7" spans="1:3">
      <c r="A7" t="s" s="4">
        <v>345</v>
      </c>
      <c r="B7" t="s" s="4">
        <v>346</v>
      </c>
      <c r="C7" t="s" s="4">
        <v>346</v>
      </c>
    </row>
    <row r="8" spans="1:3">
      <c r="A8" t="s" s="4">
        <v>354</v>
      </c>
    </row>
    <row r="9" spans="1:3">
      <c r="A9" t="s" s="4">
        <v>349</v>
      </c>
      <c r="B9" t="s" s="4">
        <v>355</v>
      </c>
    </row>
    <row r="10" spans="1:3">
      <c r="A10" t="s" s="4">
        <v>356</v>
      </c>
    </row>
    <row r="11" spans="1:3">
      <c r="A11" t="s" s="4">
        <v>357</v>
      </c>
      <c r="B11" t="s" s="4">
        <v>358</v>
      </c>
    </row>
    <row r="12" spans="1:3">
      <c r="A12" t="s" s="4">
        <v>359</v>
      </c>
    </row>
    <row r="13" spans="1:3">
      <c r="A13" t="s" s="4">
        <v>349</v>
      </c>
      <c r="B13" t="s" s="4">
        <v>360</v>
      </c>
    </row>
    <row r="14" spans="1:3">
      <c r="A14" t="s" s="4">
        <v>361</v>
      </c>
    </row>
    <row r="15" spans="1:3">
      <c r="A15" t="s" s="4">
        <v>357</v>
      </c>
      <c r="B15" t="s" s="4">
        <v>3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t="s" s="1">
        <v>363</v>
      </c>
      <c r="B1" t="s" s="2">
        <v>1</v>
      </c>
    </row>
    <row r="2" spans="1:2">
      <c r="B2" t="s" s="2">
        <v>364</v>
      </c>
    </row>
    <row r="3" spans="1:2">
      <c r="A3" t="s" s="3">
        <v>365</v>
      </c>
    </row>
    <row r="4" spans="1:2">
      <c r="A4" t="s" s="4">
        <v>345</v>
      </c>
      <c r="B4" t="s" s="4">
        <v>346</v>
      </c>
    </row>
    <row r="5" spans="1:2">
      <c r="A5" t="s" s="4">
        <v>70</v>
      </c>
    </row>
    <row r="6" spans="1:2">
      <c r="A6" t="s" s="3">
        <v>365</v>
      </c>
    </row>
    <row r="7" spans="1:2">
      <c r="A7" t="s" s="4">
        <v>366</v>
      </c>
      <c r="B7" t="n" s="7">
        <v>6574</v>
      </c>
    </row>
    <row r="8" spans="1:2">
      <c r="A8" t="s" s="4">
        <v>367</v>
      </c>
      <c r="B8" t="n" s="9">
        <v>2.5</v>
      </c>
    </row>
    <row r="9" spans="1:2">
      <c r="A9" t="s" s="4">
        <v>368</v>
      </c>
      <c r="B9" t="s" s="4">
        <v>369</v>
      </c>
    </row>
    <row r="10" spans="1:2">
      <c r="A10" t="s" s="4">
        <v>345</v>
      </c>
      <c r="B10" t="s" s="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371</v>
      </c>
      <c r="B1" t="s" s="2">
        <v>279</v>
      </c>
      <c r="C1" t="s" s="2">
        <v>73</v>
      </c>
      <c r="E1" t="s" s="2">
        <v>1</v>
      </c>
    </row>
    <row r="2" spans="1:8">
      <c r="B2" t="s" s="2">
        <v>281</v>
      </c>
      <c r="C2" t="s" s="2">
        <v>2</v>
      </c>
      <c r="D2" t="s" s="2">
        <v>74</v>
      </c>
      <c r="E2" t="s" s="2">
        <v>2</v>
      </c>
      <c r="F2" t="s" s="2">
        <v>74</v>
      </c>
      <c r="G2" t="s" s="2">
        <v>280</v>
      </c>
      <c r="H2" t="s" s="2">
        <v>372</v>
      </c>
    </row>
    <row r="3" spans="1:8">
      <c r="A3" t="s" s="4">
        <v>373</v>
      </c>
      <c r="C3" t="n" s="7">
        <v>5</v>
      </c>
      <c r="E3" t="n" s="7">
        <v>5</v>
      </c>
    </row>
    <row r="4" spans="1:8">
      <c r="A4" t="s" s="4">
        <v>374</v>
      </c>
      <c r="C4" t="n" s="5">
        <v>275000</v>
      </c>
      <c r="E4" t="n" s="5">
        <v>275000</v>
      </c>
    </row>
    <row r="5" spans="1:8">
      <c r="A5" t="s" s="4">
        <v>375</v>
      </c>
      <c r="D5" t="n" s="10">
        <v>3.1</v>
      </c>
      <c r="E5" t="n" s="10">
        <v>3.1</v>
      </c>
    </row>
    <row r="6" spans="1:8">
      <c r="A6" t="s" s="4">
        <v>376</v>
      </c>
      <c r="C6" t="n" s="10">
        <v>0.2</v>
      </c>
      <c r="E6" t="n" s="11">
        <v>0.2</v>
      </c>
    </row>
    <row r="7" spans="1:8">
      <c r="A7" t="s" s="4">
        <v>377</v>
      </c>
    </row>
    <row r="8" spans="1:8">
      <c r="A8" t="s" s="4">
        <v>375</v>
      </c>
      <c r="D8" t="n" s="10">
        <v>2.3</v>
      </c>
      <c r="F8" t="n" s="10">
        <v>0.5</v>
      </c>
    </row>
    <row r="9" spans="1:8">
      <c r="A9" t="s" s="4">
        <v>378</v>
      </c>
    </row>
    <row r="10" spans="1:8">
      <c r="A10" t="s" s="4">
        <v>379</v>
      </c>
      <c r="B10" t="n" s="10">
        <v>4.5</v>
      </c>
      <c r="H10" t="n" s="10">
        <v>4.5</v>
      </c>
    </row>
    <row r="11" spans="1:8">
      <c r="A11" t="s" s="4">
        <v>373</v>
      </c>
      <c r="B11" t="n" s="7">
        <v>5</v>
      </c>
      <c r="H11" t="n" s="7">
        <v>5</v>
      </c>
    </row>
    <row r="12" spans="1:8">
      <c r="A12" t="s" s="4">
        <v>374</v>
      </c>
      <c r="B12" t="n" s="5">
        <v>214853</v>
      </c>
    </row>
    <row r="13" spans="1:8">
      <c r="A13" t="s" s="4">
        <v>380</v>
      </c>
      <c r="B13" t="n" s="5">
        <v>279412</v>
      </c>
    </row>
    <row r="14" spans="1:8">
      <c r="A14" t="s" s="4">
        <v>381</v>
      </c>
      <c r="B14" t="n" s="9">
        <v>1.7</v>
      </c>
    </row>
    <row r="15" spans="1:8">
      <c r="A15" t="s" s="4">
        <v>382</v>
      </c>
      <c r="B15" t="n" s="10">
        <v>0.3</v>
      </c>
    </row>
    <row r="16" spans="1:8">
      <c r="A16" t="s" s="4">
        <v>375</v>
      </c>
      <c r="B16" t="n" s="10">
        <v>0.1</v>
      </c>
      <c r="C16" t="n" s="11">
        <v>0.1</v>
      </c>
      <c r="E16" t="n" s="11">
        <v>0.2</v>
      </c>
    </row>
    <row r="17" spans="1:8">
      <c r="A17" t="s" s="4">
        <v>376</v>
      </c>
      <c r="G17" t="n" s="10">
        <v>0.2</v>
      </c>
    </row>
    <row r="18" spans="1:8">
      <c r="A18" t="s" s="4">
        <v>70</v>
      </c>
    </row>
    <row r="19" spans="1:8">
      <c r="A19" t="s" s="4">
        <v>383</v>
      </c>
      <c r="C19" t="n" s="5">
        <v>8</v>
      </c>
      <c r="E19" t="n" s="5">
        <v>8</v>
      </c>
    </row>
    <row r="20" spans="1:8">
      <c r="A20" t="s" s="4">
        <v>384</v>
      </c>
      <c r="E20" t="n" s="11">
        <v>0.6</v>
      </c>
    </row>
    <row r="21" spans="1:8">
      <c r="A21" t="s" s="4">
        <v>385</v>
      </c>
      <c r="C21" t="n" s="11">
        <v>0.3</v>
      </c>
      <c r="E21" t="n" s="11">
        <v>0.3</v>
      </c>
    </row>
    <row r="22" spans="1:8">
      <c r="A22" t="s" s="4">
        <v>386</v>
      </c>
      <c r="C22" t="n" s="10">
        <v>7.6</v>
      </c>
      <c r="E22" t="n" s="10">
        <v>7.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0</v>
      </c>
      <c r="C4" t="n" s="7">
        <v>0</v>
      </c>
      <c r="D4" t="n" s="7">
        <v>0</v>
      </c>
      <c r="E4" t="n" s="7">
        <v>2</v>
      </c>
    </row>
    <row r="5" spans="1:5">
      <c r="A5" t="s" s="3">
        <v>77</v>
      </c>
    </row>
    <row r="6" spans="1:5">
      <c r="A6" t="s" s="4">
        <v>78</v>
      </c>
      <c r="B6" t="n" s="5">
        <v>1127</v>
      </c>
      <c r="C6" t="n" s="5">
        <v>2690</v>
      </c>
      <c r="D6" t="n" s="5">
        <v>3404</v>
      </c>
      <c r="E6" t="n" s="5">
        <v>4014</v>
      </c>
    </row>
    <row r="7" spans="1:5">
      <c r="A7" t="s" s="4">
        <v>79</v>
      </c>
      <c r="B7" t="n" s="5">
        <v>2227</v>
      </c>
      <c r="C7" t="n" s="5">
        <v>3718</v>
      </c>
      <c r="D7" t="n" s="5">
        <v>6211</v>
      </c>
      <c r="E7" t="n" s="5">
        <v>8294</v>
      </c>
    </row>
    <row r="8" spans="1:5">
      <c r="A8" t="s" s="4">
        <v>80</v>
      </c>
      <c r="B8" t="n" s="5">
        <v>3354</v>
      </c>
      <c r="C8" t="n" s="5">
        <v>6408</v>
      </c>
      <c r="D8" t="n" s="5">
        <v>9615</v>
      </c>
      <c r="E8" t="n" s="5">
        <v>12308</v>
      </c>
    </row>
    <row r="9" spans="1:5">
      <c r="A9" t="s" s="4">
        <v>81</v>
      </c>
      <c r="B9" t="n" s="5">
        <v>-3354</v>
      </c>
      <c r="C9" t="n" s="5">
        <v>-6408</v>
      </c>
      <c r="D9" t="n" s="5">
        <v>-9615</v>
      </c>
      <c r="E9" t="n" s="5">
        <v>-12306</v>
      </c>
    </row>
    <row r="10" spans="1:5">
      <c r="A10" t="s" s="3">
        <v>82</v>
      </c>
    </row>
    <row r="11" spans="1:5">
      <c r="A11" t="s" s="4">
        <v>83</v>
      </c>
      <c r="B11" t="n" s="5">
        <v>-197</v>
      </c>
      <c r="C11" t="n" s="5">
        <v>-102</v>
      </c>
      <c r="D11" t="n" s="5">
        <v>-363</v>
      </c>
      <c r="E11" t="n" s="5">
        <v>-370</v>
      </c>
    </row>
    <row r="12" spans="1:5">
      <c r="A12" t="s" s="4">
        <v>84</v>
      </c>
      <c r="B12" t="n" s="5">
        <v>-141</v>
      </c>
      <c r="C12" t="n" s="5">
        <v>-2322</v>
      </c>
      <c r="D12" t="n" s="5">
        <v>-141</v>
      </c>
      <c r="E12" t="n" s="5">
        <v>-478</v>
      </c>
    </row>
    <row r="13" spans="1:5">
      <c r="A13" t="s" s="4">
        <v>85</v>
      </c>
      <c r="B13" t="n" s="5">
        <v>-465</v>
      </c>
      <c r="C13" t="n" s="5">
        <v>0</v>
      </c>
      <c r="D13" t="n" s="5">
        <v>-465</v>
      </c>
      <c r="E13" t="n" s="5">
        <v>0</v>
      </c>
    </row>
    <row r="14" spans="1:5">
      <c r="A14" t="s" s="4">
        <v>86</v>
      </c>
      <c r="B14" t="n" s="5">
        <v>0</v>
      </c>
      <c r="C14" t="n" s="5">
        <v>-3145</v>
      </c>
      <c r="D14" t="n" s="5">
        <v>0</v>
      </c>
      <c r="E14" t="n" s="5">
        <v>-3145</v>
      </c>
    </row>
    <row r="15" spans="1:5">
      <c r="A15" t="s" s="4">
        <v>87</v>
      </c>
      <c r="B15" t="n" s="5">
        <v>-3</v>
      </c>
      <c r="C15" t="n" s="5">
        <v>36</v>
      </c>
      <c r="D15" t="n" s="5">
        <v>-8</v>
      </c>
      <c r="E15" t="n" s="5">
        <v>-161</v>
      </c>
    </row>
    <row r="16" spans="1:5">
      <c r="A16" t="s" s="4">
        <v>88</v>
      </c>
      <c r="B16" t="n" s="5">
        <v>-806</v>
      </c>
      <c r="C16" t="n" s="5">
        <v>-5533</v>
      </c>
      <c r="D16" t="n" s="5">
        <v>-977</v>
      </c>
      <c r="E16" t="n" s="5">
        <v>-4154</v>
      </c>
    </row>
    <row r="17" spans="1:5">
      <c r="A17" t="s" s="4">
        <v>89</v>
      </c>
      <c r="B17" t="n" s="5">
        <v>-4160</v>
      </c>
      <c r="C17" t="n" s="5">
        <v>-11941</v>
      </c>
      <c r="D17" t="n" s="5">
        <v>-10592</v>
      </c>
      <c r="E17" t="n" s="5">
        <v>-16460</v>
      </c>
    </row>
    <row r="18" spans="1:5">
      <c r="A18" t="s" s="4">
        <v>90</v>
      </c>
      <c r="B18" t="n" s="5">
        <v>0</v>
      </c>
      <c r="C18" t="n" s="5">
        <v>0</v>
      </c>
      <c r="D18" t="n" s="5">
        <v>0</v>
      </c>
      <c r="E18" t="n" s="5">
        <v>0</v>
      </c>
    </row>
    <row r="19" spans="1:5">
      <c r="A19" t="s" s="4">
        <v>91</v>
      </c>
      <c r="B19" t="n" s="5">
        <v>-4160</v>
      </c>
      <c r="C19" t="n" s="5">
        <v>-11941</v>
      </c>
      <c r="D19" t="n" s="5">
        <v>-10592</v>
      </c>
      <c r="E19" t="n" s="5">
        <v>-16460</v>
      </c>
    </row>
    <row r="20" spans="1:5">
      <c r="A20" t="s" s="4">
        <v>92</v>
      </c>
      <c r="B20" t="n" s="5">
        <v>-7</v>
      </c>
      <c r="C20" t="n" s="5">
        <v>-38</v>
      </c>
      <c r="D20" t="n" s="5">
        <v>-121</v>
      </c>
      <c r="E20" t="n" s="5">
        <v>-314</v>
      </c>
    </row>
    <row r="21" spans="1:5">
      <c r="A21" t="s" s="4">
        <v>93</v>
      </c>
      <c r="B21" t="n" s="5">
        <v>-5363</v>
      </c>
      <c r="C21" t="n" s="5">
        <v>-172</v>
      </c>
      <c r="D21" t="n" s="5">
        <v>-5363</v>
      </c>
      <c r="E21" t="n" s="5">
        <v>-616</v>
      </c>
    </row>
    <row r="22" spans="1:5">
      <c r="A22" t="s" s="4">
        <v>94</v>
      </c>
      <c r="B22" t="n" s="7">
        <v>-9530</v>
      </c>
      <c r="C22" t="n" s="7">
        <v>-12151</v>
      </c>
      <c r="D22" t="n" s="7">
        <v>-16076</v>
      </c>
      <c r="E22" t="n" s="7">
        <v>-17390</v>
      </c>
    </row>
    <row r="23" spans="1:5">
      <c r="A23" t="s" s="4">
        <v>95</v>
      </c>
      <c r="B23" t="n" s="9">
        <v>-0.35</v>
      </c>
      <c r="C23" t="n" s="9">
        <v>-0.73</v>
      </c>
      <c r="D23" t="n" s="9">
        <v>-0.63</v>
      </c>
      <c r="E23" t="n" s="9">
        <v>-1.67</v>
      </c>
    </row>
    <row r="24" spans="1:5">
      <c r="A24" t="s" s="3">
        <v>96</v>
      </c>
    </row>
    <row r="25" spans="1:5">
      <c r="A25" t="s" s="4">
        <v>97</v>
      </c>
      <c r="B25" t="n" s="5">
        <v>27418854</v>
      </c>
      <c r="C25" t="n" s="5">
        <v>16708396</v>
      </c>
      <c r="D25" t="n" s="5">
        <v>25490630</v>
      </c>
      <c r="E25" t="n" s="5">
        <v>10390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387</v>
      </c>
      <c r="B1" t="s" s="2">
        <v>2</v>
      </c>
      <c r="C1" t="s" s="2">
        <v>25</v>
      </c>
    </row>
    <row r="2" spans="1:3">
      <c r="A2" t="s" s="3">
        <v>388</v>
      </c>
    </row>
    <row r="3" spans="1:3">
      <c r="A3" t="s" s="4">
        <v>389</v>
      </c>
      <c r="B3" t="n" s="7">
        <v>7646</v>
      </c>
      <c r="C3" t="n" s="7">
        <v>0</v>
      </c>
    </row>
    <row r="4" spans="1:3">
      <c r="A4" t="s" s="4">
        <v>390</v>
      </c>
      <c r="B4" t="n" s="5">
        <v>192</v>
      </c>
      <c r="C4" t="n" s="7">
        <v>0</v>
      </c>
    </row>
    <row r="5" spans="1:3">
      <c r="A5" t="s" s="4">
        <v>391</v>
      </c>
    </row>
    <row r="6" spans="1:3">
      <c r="A6" t="s" s="3">
        <v>388</v>
      </c>
    </row>
    <row r="7" spans="1:3">
      <c r="A7" t="s" s="4">
        <v>389</v>
      </c>
      <c r="B7" t="n" s="5">
        <v>0</v>
      </c>
    </row>
    <row r="8" spans="1:3">
      <c r="A8" t="s" s="4">
        <v>390</v>
      </c>
      <c r="B8" t="n" s="5">
        <v>0</v>
      </c>
    </row>
    <row r="9" spans="1:3">
      <c r="A9" t="s" s="4">
        <v>392</v>
      </c>
    </row>
    <row r="10" spans="1:3">
      <c r="A10" t="s" s="3">
        <v>388</v>
      </c>
    </row>
    <row r="11" spans="1:3">
      <c r="A11" t="s" s="4">
        <v>390</v>
      </c>
      <c r="B11" t="n" s="5">
        <v>0</v>
      </c>
    </row>
    <row r="12" spans="1:3">
      <c r="A12" t="s" s="4">
        <v>393</v>
      </c>
    </row>
    <row r="13" spans="1:3">
      <c r="A13" t="s" s="3">
        <v>388</v>
      </c>
    </row>
    <row r="14" spans="1:3">
      <c r="A14" t="s" s="4">
        <v>389</v>
      </c>
      <c r="B14" t="n" s="5">
        <v>7646</v>
      </c>
    </row>
    <row r="15" spans="1:3">
      <c r="A15" t="s" s="4">
        <v>390</v>
      </c>
      <c r="B15" t="n" s="7">
        <v>1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94</v>
      </c>
      <c r="B1" t="s" s="2">
        <v>1</v>
      </c>
    </row>
    <row r="2" spans="1:2">
      <c r="B2" t="s" s="2">
        <v>323</v>
      </c>
    </row>
    <row r="3" spans="1:2">
      <c r="A3" t="s" s="3">
        <v>395</v>
      </c>
    </row>
    <row r="4" spans="1:2">
      <c r="A4" t="s" s="4">
        <v>396</v>
      </c>
      <c r="B4" t="n" s="7">
        <v>0</v>
      </c>
    </row>
    <row r="5" spans="1:2">
      <c r="A5" t="s" s="4">
        <v>397</v>
      </c>
      <c r="B5" t="n" s="5">
        <v>315</v>
      </c>
    </row>
    <row r="6" spans="1:2">
      <c r="A6" t="s" s="4">
        <v>398</v>
      </c>
      <c r="B6" t="n" s="5">
        <v>-123</v>
      </c>
    </row>
    <row r="7" spans="1:2">
      <c r="A7" t="s" s="4">
        <v>399</v>
      </c>
      <c r="B7" t="n" s="7">
        <v>1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400</v>
      </c>
      <c r="B1" t="s" s="2">
        <v>1</v>
      </c>
    </row>
    <row r="2" spans="1:2">
      <c r="B2" t="s" s="2">
        <v>323</v>
      </c>
    </row>
    <row r="3" spans="1:2">
      <c r="A3" t="s" s="3">
        <v>401</v>
      </c>
    </row>
    <row r="4" spans="1:2">
      <c r="A4" t="s" s="4">
        <v>396</v>
      </c>
      <c r="B4" t="n" s="7">
        <v>0</v>
      </c>
    </row>
    <row r="5" spans="1:2">
      <c r="A5" t="s" s="4">
        <v>402</v>
      </c>
      <c r="B5" t="n" s="5">
        <v>264</v>
      </c>
    </row>
    <row r="6" spans="1:2">
      <c r="A6" t="s" s="4">
        <v>403</v>
      </c>
      <c r="B6" t="n" s="5">
        <v>-625</v>
      </c>
    </row>
    <row r="7" spans="1:2">
      <c r="A7" t="s" s="4">
        <v>399</v>
      </c>
      <c r="B7" t="n" s="5">
        <v>7646</v>
      </c>
    </row>
    <row r="8" spans="1:2">
      <c r="A8" t="s" s="4">
        <v>404</v>
      </c>
    </row>
    <row r="9" spans="1:2">
      <c r="A9" t="s" s="3">
        <v>401</v>
      </c>
    </row>
    <row r="10" spans="1:2">
      <c r="A10" t="s" s="4">
        <v>402</v>
      </c>
      <c r="B10" t="n" s="5">
        <v>5930</v>
      </c>
    </row>
    <row r="11" spans="1:2">
      <c r="A11" t="s" s="4">
        <v>405</v>
      </c>
    </row>
    <row r="12" spans="1:2">
      <c r="A12" t="s" s="3">
        <v>401</v>
      </c>
    </row>
    <row r="13" spans="1:2">
      <c r="A13" t="s" s="4">
        <v>402</v>
      </c>
      <c r="B13" t="n" s="7">
        <v>20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t="s" s="1">
        <v>406</v>
      </c>
      <c r="B1" t="s" s="2">
        <v>2</v>
      </c>
      <c r="C1" t="s" s="2">
        <v>280</v>
      </c>
      <c r="D1" t="s" s="2">
        <v>372</v>
      </c>
      <c r="E1" t="s" s="2">
        <v>25</v>
      </c>
    </row>
    <row r="2" spans="1:5">
      <c r="A2" t="s" s="4">
        <v>407</v>
      </c>
      <c r="B2" t="n" s="7">
        <v>7646</v>
      </c>
      <c r="E2" t="n" s="7">
        <v>0</v>
      </c>
    </row>
    <row r="3" spans="1:5">
      <c r="A3" t="s" s="4">
        <v>70</v>
      </c>
    </row>
    <row r="4" spans="1:5">
      <c r="A4" t="s" s="4">
        <v>407</v>
      </c>
      <c r="C4" t="n" s="7">
        <v>3000</v>
      </c>
      <c r="D4" t="n" s="7">
        <v>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t="s" s="1">
        <v>408</v>
      </c>
      <c r="C1" t="s" s="2">
        <v>2</v>
      </c>
      <c r="D1" t="s" s="2">
        <v>25</v>
      </c>
    </row>
    <row r="2" spans="1:4">
      <c r="A2" t="s" s="3">
        <v>409</v>
      </c>
    </row>
    <row r="3" spans="1:4">
      <c r="A3" t="s" s="4">
        <v>410</v>
      </c>
      <c r="B3" t="s" s="4">
        <v>411</v>
      </c>
      <c r="C3" t="n" s="7">
        <v>3275</v>
      </c>
      <c r="D3" t="n" s="7">
        <v>0</v>
      </c>
    </row>
    <row r="4" spans="1:4">
      <c r="A4" t="s" s="4">
        <v>412</v>
      </c>
      <c r="B4" t="s" s="4">
        <v>413</v>
      </c>
      <c r="C4" t="n" s="5">
        <v>0</v>
      </c>
      <c r="D4" t="n" s="5">
        <v>3166</v>
      </c>
    </row>
    <row r="5" spans="1:4">
      <c r="A5" t="s" s="4">
        <v>414</v>
      </c>
      <c r="B5" t="s" s="4">
        <v>415</v>
      </c>
      <c r="C5" t="n" s="5">
        <v>387</v>
      </c>
      <c r="D5" t="n" s="5">
        <v>409</v>
      </c>
    </row>
    <row r="6" spans="1:4">
      <c r="A6" t="s" s="4">
        <v>416</v>
      </c>
      <c r="C6" t="n" s="5">
        <v>3662</v>
      </c>
      <c r="D6" t="n" s="5">
        <v>3575</v>
      </c>
    </row>
    <row r="7" spans="1:4">
      <c r="A7" t="s" s="4">
        <v>417</v>
      </c>
      <c r="C7" t="n" s="5">
        <v>391</v>
      </c>
      <c r="D7" t="n" s="5">
        <v>2011</v>
      </c>
    </row>
    <row r="8" spans="1:4">
      <c r="A8" t="s" s="4">
        <v>418</v>
      </c>
      <c r="C8" t="n" s="7">
        <v>3271</v>
      </c>
      <c r="D8" t="n" s="7">
        <v>1564</v>
      </c>
    </row>
    <row r="9" spans="1:4">
      <c r="A9" t="n"/>
    </row>
    <row r="10" spans="1:4">
      <c r="A10" t="s" s="4">
        <v>411</v>
      </c>
      <c r="B10" t="s" s="4">
        <v>419</v>
      </c>
    </row>
    <row r="11" spans="1:4">
      <c r="A11" t="s" s="4">
        <v>413</v>
      </c>
      <c r="B11" t="s" s="4">
        <v>420</v>
      </c>
    </row>
    <row r="12" spans="1:4">
      <c r="A12" t="s" s="4">
        <v>421</v>
      </c>
      <c r="B12" t="s" s="4">
        <v>422</v>
      </c>
    </row>
    <row r="13" spans="1:4">
      <c r="A13" t="s" s="4">
        <v>423</v>
      </c>
      <c r="B13" t="s" s="4">
        <v>424</v>
      </c>
    </row>
  </sheetData>
  <mergeCells count="6">
    <mergeCell ref="A1:B1"/>
    <mergeCell ref="A9:C9"/>
    <mergeCell ref="B10:C10"/>
    <mergeCell ref="B11:C11"/>
    <mergeCell ref="B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r="A1" t="s" s="1">
        <v>425</v>
      </c>
      <c r="B1" t="s" s="2">
        <v>323</v>
      </c>
    </row>
    <row r="2" spans="1:2">
      <c r="A2" t="s" s="3">
        <v>426</v>
      </c>
    </row>
    <row r="3" spans="1:2">
      <c r="A3" t="s" s="4">
        <v>427</v>
      </c>
      <c r="B3" t="n" s="7">
        <v>0</v>
      </c>
    </row>
    <row r="4" spans="1:2">
      <c r="A4" t="n" s="5">
        <v>2016</v>
      </c>
      <c r="B4" t="n" s="5">
        <v>681</v>
      </c>
    </row>
    <row r="5" spans="1:2">
      <c r="A5" t="n" s="5">
        <v>2017</v>
      </c>
      <c r="B5" t="n" s="5">
        <v>1557</v>
      </c>
    </row>
    <row r="6" spans="1:2">
      <c r="A6" t="n" s="5">
        <v>2018</v>
      </c>
      <c r="B6" t="n" s="5">
        <v>1404</v>
      </c>
    </row>
    <row r="7" spans="1:2">
      <c r="A7" t="n" s="5">
        <v>2019</v>
      </c>
      <c r="B7" t="n" s="5">
        <v>20</v>
      </c>
    </row>
    <row r="8" spans="1:2">
      <c r="A8" t="s" s="4">
        <v>99</v>
      </c>
      <c r="B8" t="n" s="7">
        <v>36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t="s" s="1">
        <v>428</v>
      </c>
      <c r="B1" t="s" s="2">
        <v>279</v>
      </c>
      <c r="D1" t="s" s="2">
        <v>73</v>
      </c>
      <c r="F1" t="s" s="2">
        <v>1</v>
      </c>
    </row>
    <row r="2" spans="1:11">
      <c r="B2" t="s" s="2">
        <v>429</v>
      </c>
      <c r="C2" t="s" s="2">
        <v>281</v>
      </c>
      <c r="D2" t="s" s="2">
        <v>2</v>
      </c>
      <c r="E2" t="s" s="2">
        <v>74</v>
      </c>
      <c r="F2" t="s" s="2">
        <v>2</v>
      </c>
      <c r="G2" t="s" s="2">
        <v>74</v>
      </c>
      <c r="H2" t="s" s="2">
        <v>372</v>
      </c>
      <c r="I2" t="s" s="2">
        <v>282</v>
      </c>
      <c r="J2" t="s" s="2">
        <v>430</v>
      </c>
      <c r="K2" t="s" s="2">
        <v>431</v>
      </c>
    </row>
    <row r="3" spans="1:11">
      <c r="A3" t="s" s="3">
        <v>409</v>
      </c>
    </row>
    <row r="4" spans="1:11">
      <c r="A4" t="s" s="4">
        <v>432</v>
      </c>
      <c r="F4" t="n" s="7">
        <v>71000</v>
      </c>
      <c r="G4" t="n" s="7">
        <v>33000</v>
      </c>
    </row>
    <row r="5" spans="1:11">
      <c r="A5" t="s" s="4">
        <v>433</v>
      </c>
      <c r="D5" t="n" s="7">
        <v>197000</v>
      </c>
      <c r="E5" t="n" s="7">
        <v>102000</v>
      </c>
      <c r="F5" t="n" s="5">
        <v>363000</v>
      </c>
      <c r="G5" t="n" s="5">
        <v>370000</v>
      </c>
    </row>
    <row r="6" spans="1:11">
      <c r="A6" t="s" s="4">
        <v>434</v>
      </c>
      <c r="D6" t="n" s="5">
        <v>3187000</v>
      </c>
      <c r="F6" t="n" s="7">
        <v>3187000</v>
      </c>
    </row>
    <row r="7" spans="1:11">
      <c r="A7" t="s" s="4">
        <v>435</v>
      </c>
      <c r="C7" t="n" s="7">
        <v>1000000</v>
      </c>
    </row>
    <row r="8" spans="1:11">
      <c r="A8" t="s" s="4">
        <v>436</v>
      </c>
      <c r="C8" t="s" s="4">
        <v>437</v>
      </c>
    </row>
    <row r="9" spans="1:11">
      <c r="A9" t="s" s="4">
        <v>438</v>
      </c>
      <c r="D9" t="n" s="7">
        <v>24000</v>
      </c>
    </row>
    <row r="10" spans="1:11">
      <c r="A10" t="s" s="4">
        <v>374</v>
      </c>
      <c r="D10" t="n" s="5">
        <v>275000</v>
      </c>
      <c r="F10" t="n" s="5">
        <v>275000</v>
      </c>
    </row>
    <row r="11" spans="1:11">
      <c r="A11" t="s" s="4">
        <v>309</v>
      </c>
      <c r="D11" t="n" s="7">
        <v>1300000</v>
      </c>
      <c r="F11" t="n" s="7">
        <v>1300000</v>
      </c>
    </row>
    <row r="12" spans="1:11">
      <c r="A12" t="s" s="4">
        <v>439</v>
      </c>
      <c r="F12" t="n" s="5">
        <v>500000</v>
      </c>
    </row>
    <row r="13" spans="1:11">
      <c r="A13" t="s" s="4">
        <v>373</v>
      </c>
      <c r="D13" t="n" s="5">
        <v>5000000</v>
      </c>
      <c r="F13" t="n" s="5">
        <v>5000000</v>
      </c>
    </row>
    <row r="14" spans="1:11">
      <c r="A14" t="s" s="4">
        <v>375</v>
      </c>
      <c r="E14" t="n" s="5">
        <v>3100000</v>
      </c>
      <c r="F14" t="n" s="5">
        <v>3100000</v>
      </c>
    </row>
    <row r="15" spans="1:11">
      <c r="A15" t="s" s="4">
        <v>440</v>
      </c>
    </row>
    <row r="16" spans="1:11">
      <c r="A16" t="s" s="3">
        <v>409</v>
      </c>
    </row>
    <row r="17" spans="1:11">
      <c r="A17" t="s" s="4">
        <v>441</v>
      </c>
      <c r="F17" t="n" s="5">
        <v>300000</v>
      </c>
    </row>
    <row r="18" spans="1:11">
      <c r="A18" t="s" s="4">
        <v>374</v>
      </c>
      <c r="C18" t="n" s="5">
        <v>350000</v>
      </c>
    </row>
    <row r="19" spans="1:11">
      <c r="A19" t="s" s="4">
        <v>381</v>
      </c>
      <c r="C19" t="n" s="9">
        <v>1.78</v>
      </c>
    </row>
    <row r="20" spans="1:11">
      <c r="A20" t="s" s="4">
        <v>382</v>
      </c>
      <c r="C20" t="n" s="7">
        <v>400000</v>
      </c>
    </row>
    <row r="21" spans="1:11">
      <c r="A21" t="s" s="4">
        <v>378</v>
      </c>
    </row>
    <row r="22" spans="1:11">
      <c r="A22" t="s" s="3">
        <v>409</v>
      </c>
    </row>
    <row r="23" spans="1:11">
      <c r="A23" t="s" s="4">
        <v>442</v>
      </c>
      <c r="C23" t="s" s="4">
        <v>443</v>
      </c>
    </row>
    <row r="24" spans="1:11">
      <c r="A24" t="s" s="4">
        <v>379</v>
      </c>
      <c r="C24" t="n" s="7">
        <v>4500000</v>
      </c>
      <c r="H24" t="n" s="7">
        <v>4500000</v>
      </c>
    </row>
    <row r="25" spans="1:11">
      <c r="A25" t="s" s="4">
        <v>444</v>
      </c>
      <c r="C25" t="n" s="7">
        <v>100000</v>
      </c>
    </row>
    <row r="26" spans="1:11">
      <c r="A26" t="s" s="4">
        <v>445</v>
      </c>
      <c r="C26" t="s" s="4">
        <v>446</v>
      </c>
    </row>
    <row r="27" spans="1:11">
      <c r="A27" t="s" s="4">
        <v>447</v>
      </c>
      <c r="C27" t="s" s="4">
        <v>448</v>
      </c>
    </row>
    <row r="28" spans="1:11">
      <c r="A28" t="s" s="4">
        <v>374</v>
      </c>
      <c r="C28" t="n" s="5">
        <v>214853</v>
      </c>
    </row>
    <row r="29" spans="1:11">
      <c r="A29" t="s" s="4">
        <v>381</v>
      </c>
      <c r="C29" t="n" s="9">
        <v>1.7</v>
      </c>
    </row>
    <row r="30" spans="1:11">
      <c r="A30" t="s" s="4">
        <v>382</v>
      </c>
      <c r="C30" t="n" s="7">
        <v>300000</v>
      </c>
    </row>
    <row r="31" spans="1:11">
      <c r="A31" t="s" s="4">
        <v>373</v>
      </c>
      <c r="C31" t="n" s="7">
        <v>5000000</v>
      </c>
      <c r="H31" t="n" s="7">
        <v>5000000</v>
      </c>
    </row>
    <row r="32" spans="1:11">
      <c r="A32" t="s" s="4">
        <v>380</v>
      </c>
      <c r="C32" t="n" s="5">
        <v>279412</v>
      </c>
    </row>
    <row r="33" spans="1:11">
      <c r="A33" t="s" s="4">
        <v>375</v>
      </c>
      <c r="C33" t="n" s="7">
        <v>100000</v>
      </c>
      <c r="D33" t="n" s="7">
        <v>100000</v>
      </c>
      <c r="F33" t="n" s="7">
        <v>200000</v>
      </c>
    </row>
    <row r="34" spans="1:11">
      <c r="A34" t="s" s="4">
        <v>305</v>
      </c>
    </row>
    <row r="35" spans="1:11">
      <c r="A35" t="s" s="3">
        <v>409</v>
      </c>
    </row>
    <row r="36" spans="1:11">
      <c r="A36" t="s" s="4">
        <v>449</v>
      </c>
      <c r="D36" t="s" s="4">
        <v>450</v>
      </c>
      <c r="F36" t="s" s="4">
        <v>450</v>
      </c>
    </row>
    <row r="37" spans="1:11">
      <c r="A37" t="s" s="4">
        <v>451</v>
      </c>
      <c r="F37" t="n" s="7">
        <v>2100000</v>
      </c>
    </row>
    <row r="38" spans="1:11">
      <c r="A38" t="s" s="4">
        <v>294</v>
      </c>
    </row>
    <row r="39" spans="1:11">
      <c r="A39" t="s" s="3">
        <v>409</v>
      </c>
    </row>
    <row r="40" spans="1:11">
      <c r="A40" t="s" s="4">
        <v>295</v>
      </c>
      <c r="D40" t="n" s="7">
        <v>5000000</v>
      </c>
      <c r="F40" t="n" s="5">
        <v>5000000</v>
      </c>
      <c r="I40" t="n" s="7">
        <v>5000000</v>
      </c>
    </row>
    <row r="41" spans="1:11">
      <c r="A41" t="s" s="4">
        <v>452</v>
      </c>
      <c r="I41" t="s" s="4">
        <v>453</v>
      </c>
    </row>
    <row r="42" spans="1:11">
      <c r="A42" t="s" s="4">
        <v>454</v>
      </c>
    </row>
    <row r="43" spans="1:11">
      <c r="A43" t="s" s="3">
        <v>409</v>
      </c>
    </row>
    <row r="44" spans="1:11">
      <c r="A44" t="s" s="4">
        <v>433</v>
      </c>
      <c r="D44" t="n" s="5">
        <v>21000000</v>
      </c>
      <c r="E44" t="n" s="5">
        <v>100000</v>
      </c>
      <c r="F44" t="n" s="5">
        <v>200000</v>
      </c>
    </row>
    <row r="45" spans="1:11">
      <c r="A45" t="s" s="4">
        <v>455</v>
      </c>
    </row>
    <row r="46" spans="1:11">
      <c r="A46" t="s" s="3">
        <v>409</v>
      </c>
    </row>
    <row r="47" spans="1:11">
      <c r="A47" t="s" s="4">
        <v>456</v>
      </c>
      <c r="F47" t="n" s="5">
        <v>100000</v>
      </c>
    </row>
    <row r="48" spans="1:11">
      <c r="A48" t="s" s="4">
        <v>432</v>
      </c>
      <c r="F48" t="n" s="5">
        <v>4000</v>
      </c>
      <c r="G48" t="n" s="5">
        <v>28000</v>
      </c>
    </row>
    <row r="49" spans="1:11">
      <c r="A49" t="s" s="4">
        <v>457</v>
      </c>
      <c r="D49" t="n" s="5">
        <v>0</v>
      </c>
      <c r="E49" t="n" s="7">
        <v>28000</v>
      </c>
      <c r="F49" t="n" s="5">
        <v>4000</v>
      </c>
      <c r="G49" t="n" s="5">
        <v>28000</v>
      </c>
    </row>
    <row r="50" spans="1:11">
      <c r="A50" t="s" s="4">
        <v>454</v>
      </c>
    </row>
    <row r="51" spans="1:11">
      <c r="A51" t="s" s="3">
        <v>409</v>
      </c>
    </row>
    <row r="52" spans="1:11">
      <c r="A52" t="s" s="4">
        <v>433</v>
      </c>
      <c r="G52" t="n" s="7">
        <v>300000</v>
      </c>
    </row>
    <row r="53" spans="1:11">
      <c r="A53" t="s" s="4">
        <v>458</v>
      </c>
    </row>
    <row r="54" spans="1:11">
      <c r="A54" t="s" s="3">
        <v>409</v>
      </c>
    </row>
    <row r="55" spans="1:11">
      <c r="A55" t="s" s="4">
        <v>433</v>
      </c>
      <c r="D55" t="n" s="5">
        <v>62000</v>
      </c>
    </row>
    <row r="56" spans="1:11">
      <c r="A56" t="s" s="4">
        <v>459</v>
      </c>
    </row>
    <row r="57" spans="1:11">
      <c r="A57" t="s" s="3">
        <v>409</v>
      </c>
    </row>
    <row r="58" spans="1:11">
      <c r="A58" t="s" s="4">
        <v>451</v>
      </c>
      <c r="B58" t="n" s="7">
        <v>2100000</v>
      </c>
    </row>
    <row r="59" spans="1:11">
      <c r="A59" t="s" s="4">
        <v>460</v>
      </c>
      <c r="B59" t="n" s="7">
        <v>500000</v>
      </c>
    </row>
    <row r="60" spans="1:11">
      <c r="A60" t="s" s="4">
        <v>461</v>
      </c>
    </row>
    <row r="61" spans="1:11">
      <c r="A61" t="s" s="3">
        <v>409</v>
      </c>
    </row>
    <row r="62" spans="1:11">
      <c r="A62" t="s" s="4">
        <v>434</v>
      </c>
      <c r="D62" t="n" s="5">
        <v>500000</v>
      </c>
      <c r="F62" t="n" s="5">
        <v>500000</v>
      </c>
    </row>
    <row r="63" spans="1:11">
      <c r="A63" t="s" s="4">
        <v>462</v>
      </c>
    </row>
    <row r="64" spans="1:11">
      <c r="A64" t="s" s="3">
        <v>409</v>
      </c>
    </row>
    <row r="65" spans="1:11">
      <c r="A65" t="s" s="4">
        <v>463</v>
      </c>
      <c r="K65" t="n" s="7">
        <v>600000</v>
      </c>
    </row>
    <row r="66" spans="1:11">
      <c r="A66" t="s" s="4">
        <v>464</v>
      </c>
      <c r="K66" t="s" s="4">
        <v>465</v>
      </c>
    </row>
    <row r="67" spans="1:11">
      <c r="A67" t="s" s="4">
        <v>466</v>
      </c>
      <c r="J67" t="n" s="7">
        <v>25000</v>
      </c>
    </row>
    <row r="68" spans="1:11">
      <c r="A68" t="s" s="4">
        <v>467</v>
      </c>
      <c r="J68" t="n" s="5">
        <v>35000</v>
      </c>
    </row>
    <row r="69" spans="1:11">
      <c r="A69" t="s" s="4">
        <v>434</v>
      </c>
      <c r="D69" t="n" s="7">
        <v>419000</v>
      </c>
      <c r="F69" t="n" s="7">
        <v>419000</v>
      </c>
    </row>
    <row r="70" spans="1:11">
      <c r="A70" t="s" s="4">
        <v>468</v>
      </c>
    </row>
    <row r="71" spans="1:11">
      <c r="A71" t="s" s="3">
        <v>409</v>
      </c>
    </row>
    <row r="72" spans="1:11">
      <c r="A72" t="s" s="4">
        <v>469</v>
      </c>
      <c r="J72" t="n" s="5">
        <v>150000</v>
      </c>
    </row>
    <row r="73" spans="1:11">
      <c r="A73" t="s" s="4">
        <v>470</v>
      </c>
      <c r="J73" t="n" s="7">
        <v>15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471</v>
      </c>
      <c r="B1" t="s" s="2">
        <v>2</v>
      </c>
      <c r="C1" t="s" s="2">
        <v>25</v>
      </c>
    </row>
    <row r="2" spans="1:3">
      <c r="A2" t="s" s="3">
        <v>472</v>
      </c>
    </row>
    <row r="3" spans="1:3">
      <c r="A3" t="s" s="4">
        <v>473</v>
      </c>
      <c r="B3" t="n" s="7">
        <v>10870</v>
      </c>
      <c r="C3" t="n" s="7">
        <v>10870</v>
      </c>
    </row>
    <row r="4" spans="1:3">
      <c r="A4" t="s" s="4">
        <v>474</v>
      </c>
      <c r="B4" t="n" s="7">
        <v>86000</v>
      </c>
      <c r="C4" t="n" s="7">
        <v>8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4"/>
    <col customWidth="1" max="2" min="2" width="15"/>
    <col customWidth="1" max="3" min="3" width="24"/>
  </cols>
  <sheetData>
    <row r="1" spans="1:3">
      <c r="A1" t="s" s="1">
        <v>475</v>
      </c>
      <c r="B1" t="s" s="2">
        <v>1</v>
      </c>
    </row>
    <row r="2" spans="1:3">
      <c r="B2" t="s" s="2">
        <v>2</v>
      </c>
      <c r="C2" t="s" s="2">
        <v>74</v>
      </c>
    </row>
    <row r="3" spans="1:3">
      <c r="A3" t="s" s="3">
        <v>476</v>
      </c>
    </row>
    <row r="4" spans="1:3">
      <c r="A4" t="s" s="4">
        <v>477</v>
      </c>
      <c r="B4" t="s" s="4">
        <v>346</v>
      </c>
    </row>
    <row r="5" spans="1:3">
      <c r="A5" t="s" s="4">
        <v>478</v>
      </c>
    </row>
    <row r="6" spans="1:3">
      <c r="A6" t="s" s="3">
        <v>476</v>
      </c>
    </row>
    <row r="7" spans="1:3">
      <c r="A7" t="s" s="4">
        <v>479</v>
      </c>
      <c r="B7" t="n" s="5">
        <v>1141000</v>
      </c>
      <c r="C7" t="n" s="5">
        <v>1603630</v>
      </c>
    </row>
    <row r="8" spans="1:3">
      <c r="A8" t="s" s="4">
        <v>480</v>
      </c>
      <c r="C8" t="s" s="4">
        <v>481</v>
      </c>
    </row>
    <row r="9" spans="1:3">
      <c r="A9" t="s" s="4">
        <v>477</v>
      </c>
      <c r="B9" t="s" s="4">
        <v>346</v>
      </c>
      <c r="C9" t="s" s="4">
        <v>346</v>
      </c>
    </row>
    <row r="10" spans="1:3">
      <c r="A10" t="s" s="4">
        <v>482</v>
      </c>
    </row>
    <row r="11" spans="1:3">
      <c r="A11" t="s" s="3">
        <v>476</v>
      </c>
    </row>
    <row r="12" spans="1:3">
      <c r="A12" t="s" s="4">
        <v>483</v>
      </c>
      <c r="B12" t="n" s="9">
        <v>1.25</v>
      </c>
      <c r="C12" t="n" s="9">
        <v>2.38</v>
      </c>
    </row>
    <row r="13" spans="1:3">
      <c r="A13" t="s" s="4">
        <v>484</v>
      </c>
      <c r="B13" t="n" s="9">
        <v>1.25</v>
      </c>
      <c r="C13" t="n" s="9">
        <v>2.38</v>
      </c>
    </row>
    <row r="14" spans="1:3">
      <c r="A14" t="s" s="4">
        <v>485</v>
      </c>
      <c r="B14" t="s" s="4">
        <v>486</v>
      </c>
      <c r="C14" t="s" s="4">
        <v>487</v>
      </c>
    </row>
    <row r="15" spans="1:3">
      <c r="A15" t="s" s="4">
        <v>488</v>
      </c>
      <c r="B15" t="s" s="4">
        <v>489</v>
      </c>
      <c r="C15" t="s" s="4">
        <v>490</v>
      </c>
    </row>
    <row r="16" spans="1:3">
      <c r="A16" t="s" s="4">
        <v>491</v>
      </c>
      <c r="B16" t="s" s="4">
        <v>492</v>
      </c>
      <c r="C16" t="s" s="4">
        <v>493</v>
      </c>
    </row>
    <row r="17" spans="1:3">
      <c r="A17" t="s" s="4">
        <v>480</v>
      </c>
      <c r="B17" t="s" s="4">
        <v>494</v>
      </c>
    </row>
    <row r="18" spans="1:3">
      <c r="A18" t="s" s="4">
        <v>495</v>
      </c>
    </row>
    <row r="19" spans="1:3">
      <c r="A19" t="s" s="3">
        <v>476</v>
      </c>
    </row>
    <row r="20" spans="1:3">
      <c r="A20" t="s" s="4">
        <v>483</v>
      </c>
      <c r="B20" t="n" s="9">
        <v>2.2</v>
      </c>
      <c r="C20" t="n" s="9">
        <v>3.58</v>
      </c>
    </row>
    <row r="21" spans="1:3">
      <c r="A21" t="s" s="4">
        <v>484</v>
      </c>
      <c r="B21" t="n" s="9">
        <v>2.2</v>
      </c>
      <c r="C21" t="n" s="9">
        <v>3.58</v>
      </c>
    </row>
    <row r="22" spans="1:3">
      <c r="A22" t="s" s="4">
        <v>485</v>
      </c>
      <c r="B22" t="s" s="4">
        <v>496</v>
      </c>
    </row>
    <row r="23" spans="1:3">
      <c r="A23" t="s" s="4">
        <v>488</v>
      </c>
      <c r="B23" t="s" s="4">
        <v>497</v>
      </c>
      <c r="C23" t="s" s="4">
        <v>498</v>
      </c>
    </row>
    <row r="24" spans="1:3">
      <c r="A24" t="s" s="4">
        <v>491</v>
      </c>
      <c r="B24" t="s" s="4">
        <v>499</v>
      </c>
      <c r="C24" t="s" s="4">
        <v>500</v>
      </c>
    </row>
    <row r="25" spans="1:3">
      <c r="A25" t="s" s="4">
        <v>480</v>
      </c>
      <c r="B25" t="s" s="4">
        <v>481</v>
      </c>
    </row>
    <row r="26" spans="1:3">
      <c r="A26" t="s" s="4">
        <v>501</v>
      </c>
    </row>
    <row r="27" spans="1:3">
      <c r="A27" t="s" s="3">
        <v>476</v>
      </c>
    </row>
    <row r="28" spans="1:3">
      <c r="A28" t="s" s="4">
        <v>479</v>
      </c>
      <c r="B28" t="n" s="5">
        <v>160000</v>
      </c>
      <c r="C28" t="n" s="5">
        <v>1050000</v>
      </c>
    </row>
    <row r="29" spans="1:3">
      <c r="A29" t="s" s="4">
        <v>485</v>
      </c>
      <c r="B29" t="s" s="4">
        <v>487</v>
      </c>
    </row>
    <row r="30" spans="1:3">
      <c r="A30" t="s" s="4">
        <v>488</v>
      </c>
      <c r="B30" t="s" s="4">
        <v>502</v>
      </c>
      <c r="C30" t="s" s="4">
        <v>503</v>
      </c>
    </row>
    <row r="31" spans="1:3">
      <c r="A31" t="s" s="4">
        <v>480</v>
      </c>
      <c r="B31" t="s" s="4">
        <v>494</v>
      </c>
    </row>
    <row r="32" spans="1:3">
      <c r="A32" t="s" s="4">
        <v>477</v>
      </c>
      <c r="C32" t="s" s="4">
        <v>346</v>
      </c>
    </row>
    <row r="33" spans="1:3">
      <c r="A33" t="s" s="4">
        <v>504</v>
      </c>
    </row>
    <row r="34" spans="1:3">
      <c r="A34" t="s" s="3">
        <v>476</v>
      </c>
    </row>
    <row r="35" spans="1:3">
      <c r="A35" t="s" s="4">
        <v>483</v>
      </c>
      <c r="B35" t="n" s="9">
        <v>1.98</v>
      </c>
      <c r="C35" t="n" s="9">
        <v>2.38</v>
      </c>
    </row>
    <row r="36" spans="1:3">
      <c r="A36" t="s" s="4">
        <v>484</v>
      </c>
      <c r="B36" t="n" s="9">
        <v>1.89</v>
      </c>
      <c r="C36" t="n" s="9">
        <v>2.38</v>
      </c>
    </row>
    <row r="37" spans="1:3">
      <c r="A37" t="s" s="4">
        <v>485</v>
      </c>
      <c r="C37" t="s" s="4">
        <v>486</v>
      </c>
    </row>
    <row r="38" spans="1:3">
      <c r="A38" t="s" s="4">
        <v>488</v>
      </c>
      <c r="C38" t="s" s="4">
        <v>505</v>
      </c>
    </row>
    <row r="39" spans="1:3">
      <c r="A39" t="s" s="4">
        <v>491</v>
      </c>
      <c r="B39" t="s" s="4">
        <v>492</v>
      </c>
      <c r="C39" t="s" s="4">
        <v>506</v>
      </c>
    </row>
    <row r="40" spans="1:3">
      <c r="A40" t="s" s="4">
        <v>480</v>
      </c>
      <c r="C40" t="s" s="4">
        <v>507</v>
      </c>
    </row>
    <row r="41" spans="1:3">
      <c r="A41" t="s" s="4">
        <v>508</v>
      </c>
    </row>
    <row r="42" spans="1:3">
      <c r="A42" t="s" s="3">
        <v>476</v>
      </c>
    </row>
    <row r="43" spans="1:3">
      <c r="A43" t="s" s="4">
        <v>483</v>
      </c>
      <c r="B43" t="n" s="9">
        <v>2.01</v>
      </c>
      <c r="C43" t="n" s="7">
        <v>4</v>
      </c>
    </row>
    <row r="44" spans="1:3">
      <c r="A44" t="s" s="4">
        <v>484</v>
      </c>
      <c r="B44" t="n" s="9">
        <v>2.01</v>
      </c>
      <c r="C44" t="n" s="7">
        <v>4</v>
      </c>
    </row>
    <row r="45" spans="1:3">
      <c r="A45" t="s" s="4">
        <v>485</v>
      </c>
      <c r="C45" t="s" s="4">
        <v>496</v>
      </c>
    </row>
    <row r="46" spans="1:3">
      <c r="A46" t="s" s="4">
        <v>488</v>
      </c>
      <c r="C46" t="s" s="4">
        <v>509</v>
      </c>
    </row>
    <row r="47" spans="1:3">
      <c r="A47" t="s" s="4">
        <v>491</v>
      </c>
      <c r="B47" t="s" s="4">
        <v>510</v>
      </c>
      <c r="C47" t="s" s="4">
        <v>511</v>
      </c>
    </row>
    <row r="48" spans="1:3">
      <c r="A48" t="s" s="4">
        <v>480</v>
      </c>
      <c r="C48" t="s" s="4">
        <v>4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512</v>
      </c>
      <c r="B1" t="s" s="2">
        <v>1</v>
      </c>
    </row>
    <row r="2" spans="1:3">
      <c r="B2" t="s" s="2">
        <v>2</v>
      </c>
      <c r="C2" t="s" s="2">
        <v>74</v>
      </c>
    </row>
    <row r="3" spans="1:3">
      <c r="A3" t="s" s="3">
        <v>513</v>
      </c>
    </row>
    <row r="4" spans="1:3">
      <c r="A4" t="s" s="4">
        <v>514</v>
      </c>
      <c r="B4" t="n" s="5">
        <v>630135</v>
      </c>
    </row>
    <row r="5" spans="1:3">
      <c r="A5" t="s" s="4">
        <v>501</v>
      </c>
    </row>
    <row r="6" spans="1:3">
      <c r="A6" t="s" s="3">
        <v>513</v>
      </c>
    </row>
    <row r="7" spans="1:3">
      <c r="A7" t="s" s="4">
        <v>485</v>
      </c>
      <c r="B7" t="s" s="4">
        <v>487</v>
      </c>
    </row>
    <row r="8" spans="1:3">
      <c r="A8" t="s" s="4">
        <v>504</v>
      </c>
    </row>
    <row r="9" spans="1:3">
      <c r="A9" t="s" s="3">
        <v>513</v>
      </c>
    </row>
    <row r="10" spans="1:3">
      <c r="A10" t="s" s="4">
        <v>515</v>
      </c>
      <c r="B10" t="n" s="9">
        <v>1.16</v>
      </c>
      <c r="C10" t="n" s="9">
        <v>1.7</v>
      </c>
    </row>
    <row r="11" spans="1:3">
      <c r="A11" t="s" s="4">
        <v>485</v>
      </c>
      <c r="C11" t="s" s="4">
        <v>486</v>
      </c>
    </row>
    <row r="12" spans="1:3">
      <c r="A12" t="s" s="4">
        <v>508</v>
      </c>
    </row>
    <row r="13" spans="1:3">
      <c r="A13" t="s" s="3">
        <v>513</v>
      </c>
    </row>
    <row r="14" spans="1:3">
      <c r="A14" t="s" s="4">
        <v>515</v>
      </c>
      <c r="B14" t="n" s="7">
        <v>2</v>
      </c>
      <c r="C14" t="n" s="9">
        <v>4.82</v>
      </c>
    </row>
    <row r="15" spans="1:3">
      <c r="A15" t="s" s="4">
        <v>485</v>
      </c>
      <c r="C15" t="s" s="4">
        <v>496</v>
      </c>
    </row>
    <row r="16" spans="1:3">
      <c r="A16" t="s" s="4">
        <v>516</v>
      </c>
    </row>
    <row r="17" spans="1:3">
      <c r="A17" t="s" s="3">
        <v>513</v>
      </c>
    </row>
    <row r="18" spans="1:3">
      <c r="A18" t="s" s="4">
        <v>514</v>
      </c>
      <c r="B18" t="n" s="5">
        <v>14000</v>
      </c>
    </row>
    <row r="19" spans="1:3">
      <c r="A19" t="s" s="4">
        <v>517</v>
      </c>
      <c r="B19" t="s" s="4">
        <v>518</v>
      </c>
    </row>
    <row r="20" spans="1:3">
      <c r="A20" t="s" s="4">
        <v>519</v>
      </c>
    </row>
    <row r="21" spans="1:3">
      <c r="A21" t="s" s="3">
        <v>513</v>
      </c>
    </row>
    <row r="22" spans="1:3">
      <c r="A22" t="s" s="4">
        <v>514</v>
      </c>
      <c r="B22" t="n" s="5">
        <v>744469</v>
      </c>
      <c r="C22" t="n" s="5">
        <v>2303288</v>
      </c>
    </row>
    <row r="23" spans="1:3">
      <c r="A23" t="s" s="4">
        <v>517</v>
      </c>
      <c r="B23" t="s" s="4">
        <v>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22"/>
    <col customWidth="1" max="5" min="5" width="36"/>
    <col customWidth="1" max="6" min="6" width="29"/>
  </cols>
  <sheetData>
    <row r="1" spans="1:6">
      <c r="A1" t="s" s="1">
        <v>98</v>
      </c>
      <c r="B1" t="s" s="2">
        <v>99</v>
      </c>
      <c r="C1" t="s" s="2">
        <v>100</v>
      </c>
      <c r="D1" t="s" s="2">
        <v>101</v>
      </c>
      <c r="E1" t="s" s="2">
        <v>102</v>
      </c>
      <c r="F1" t="s" s="2">
        <v>103</v>
      </c>
    </row>
    <row r="2" spans="1:6">
      <c r="A2" t="s" s="4">
        <v>104</v>
      </c>
      <c r="B2" t="n" s="7">
        <v>17544</v>
      </c>
      <c r="C2" t="n" s="7">
        <v>821</v>
      </c>
      <c r="D2" t="n" s="7">
        <v>2</v>
      </c>
      <c r="E2" t="n" s="7">
        <v>62550</v>
      </c>
      <c r="F2" t="n" s="7">
        <v>-45829</v>
      </c>
    </row>
    <row r="3" spans="1:6">
      <c r="A3" t="s" s="4">
        <v>105</v>
      </c>
      <c r="C3" t="n" s="5">
        <v>2832</v>
      </c>
      <c r="D3" t="n" s="5">
        <v>23975358</v>
      </c>
    </row>
    <row r="4" spans="1:6">
      <c r="A4" t="s" s="4">
        <v>106</v>
      </c>
      <c r="B4" t="n" s="5">
        <v>143</v>
      </c>
      <c r="C4" t="n" s="7">
        <v>0</v>
      </c>
      <c r="D4" t="n" s="7">
        <v>0</v>
      </c>
      <c r="E4" t="n" s="5">
        <v>143</v>
      </c>
      <c r="F4" t="n" s="5">
        <v>0</v>
      </c>
    </row>
    <row r="5" spans="1:6">
      <c r="A5" t="s" s="4">
        <v>107</v>
      </c>
      <c r="C5" t="n" s="5">
        <v>0</v>
      </c>
      <c r="D5" t="n" s="5">
        <v>388052</v>
      </c>
    </row>
    <row r="6" spans="1:6">
      <c r="A6" t="s" s="4">
        <v>108</v>
      </c>
      <c r="B6" t="n" s="5">
        <v>56</v>
      </c>
      <c r="C6" t="n" s="7">
        <v>-158</v>
      </c>
      <c r="E6" t="n" s="5">
        <v>214</v>
      </c>
      <c r="F6" t="n" s="5">
        <v>0</v>
      </c>
    </row>
    <row r="7" spans="1:6">
      <c r="A7" t="s" s="4">
        <v>109</v>
      </c>
      <c r="C7" t="n" s="5">
        <v>-546</v>
      </c>
      <c r="D7" t="n" s="5">
        <v>389281</v>
      </c>
    </row>
    <row r="8" spans="1:6">
      <c r="A8" t="s" s="4">
        <v>110</v>
      </c>
      <c r="B8" t="n" s="5">
        <v>-121</v>
      </c>
      <c r="E8" t="n" s="5">
        <v>-121</v>
      </c>
    </row>
    <row r="9" spans="1:6">
      <c r="A9" t="s" s="4">
        <v>111</v>
      </c>
      <c r="B9" t="n" s="5">
        <v>283</v>
      </c>
      <c r="C9" t="n" s="7">
        <v>-660</v>
      </c>
      <c r="D9" t="n" s="7">
        <v>1</v>
      </c>
      <c r="E9" t="n" s="5">
        <v>942</v>
      </c>
      <c r="F9" t="n" s="5">
        <v>0</v>
      </c>
    </row>
    <row r="10" spans="1:6">
      <c r="A10" t="s" s="4">
        <v>112</v>
      </c>
      <c r="C10" t="n" s="5">
        <v>-2276</v>
      </c>
      <c r="D10" t="n" s="5">
        <v>2232929</v>
      </c>
    </row>
    <row r="11" spans="1:6">
      <c r="A11" t="s" s="4">
        <v>113</v>
      </c>
      <c r="B11" t="n" s="5">
        <v>805</v>
      </c>
      <c r="E11" t="n" s="5">
        <v>805</v>
      </c>
      <c r="F11" t="n" s="5">
        <v>0</v>
      </c>
    </row>
    <row r="12" spans="1:6">
      <c r="A12" t="s" s="4">
        <v>114</v>
      </c>
      <c r="D12" t="n" s="5">
        <v>1163189</v>
      </c>
    </row>
    <row r="13" spans="1:6">
      <c r="A13" t="s" s="4">
        <v>115</v>
      </c>
      <c r="B13" t="n" s="5">
        <v>2635</v>
      </c>
      <c r="C13" t="n" s="7">
        <v>0</v>
      </c>
      <c r="D13" t="n" s="7">
        <v>0</v>
      </c>
      <c r="E13" t="n" s="5">
        <v>2635</v>
      </c>
      <c r="F13" t="n" s="5">
        <v>0</v>
      </c>
    </row>
    <row r="14" spans="1:6">
      <c r="A14" t="s" s="4">
        <v>116</v>
      </c>
      <c r="C14" t="n" s="5">
        <v>0</v>
      </c>
      <c r="D14" t="n" s="5">
        <v>414399</v>
      </c>
    </row>
    <row r="15" spans="1:6">
      <c r="A15" t="s" s="4">
        <v>117</v>
      </c>
      <c r="B15" t="n" s="5">
        <v>538</v>
      </c>
      <c r="C15" t="n" s="7">
        <v>0</v>
      </c>
      <c r="D15" t="n" s="7">
        <v>0</v>
      </c>
      <c r="E15" t="n" s="5">
        <v>538</v>
      </c>
    </row>
    <row r="16" spans="1:6">
      <c r="A16" t="s" s="4">
        <v>118</v>
      </c>
      <c r="C16" t="n" s="5">
        <v>0</v>
      </c>
      <c r="D16" t="n" s="5">
        <v>290594</v>
      </c>
    </row>
    <row r="17" spans="1:6">
      <c r="A17" t="s" s="4">
        <v>119</v>
      </c>
      <c r="B17" t="n" s="5">
        <v>100</v>
      </c>
      <c r="D17" t="n" s="7">
        <v>0</v>
      </c>
      <c r="E17" t="n" s="5">
        <v>100</v>
      </c>
      <c r="F17" t="n" s="5">
        <v>0</v>
      </c>
    </row>
    <row r="18" spans="1:6">
      <c r="A18" t="s" s="4">
        <v>120</v>
      </c>
      <c r="D18" t="n" s="5">
        <v>53476</v>
      </c>
    </row>
    <row r="19" spans="1:6">
      <c r="A19" t="s" s="4">
        <v>121</v>
      </c>
      <c r="B19" t="n" s="5">
        <v>416</v>
      </c>
      <c r="C19" t="n" s="7">
        <v>0</v>
      </c>
      <c r="D19" t="n" s="7">
        <v>0</v>
      </c>
      <c r="E19" t="n" s="5">
        <v>416</v>
      </c>
      <c r="F19" t="n" s="5">
        <v>0</v>
      </c>
    </row>
    <row r="20" spans="1:6">
      <c r="A20" t="s" s="4">
        <v>122</v>
      </c>
      <c r="B20" t="n" s="5">
        <v>758</v>
      </c>
      <c r="E20" t="n" s="5">
        <v>758</v>
      </c>
      <c r="F20" t="n" s="5">
        <v>0</v>
      </c>
    </row>
    <row r="21" spans="1:6">
      <c r="A21" t="s" s="4">
        <v>91</v>
      </c>
      <c r="B21" t="n" s="5">
        <v>-10592</v>
      </c>
      <c r="C21" t="n" s="5">
        <v>0</v>
      </c>
      <c r="D21" t="n" s="5">
        <v>0</v>
      </c>
      <c r="E21" t="n" s="5">
        <v>0</v>
      </c>
      <c r="F21" t="n" s="5">
        <v>-10592</v>
      </c>
    </row>
    <row r="22" spans="1:6">
      <c r="A22" t="s" s="4">
        <v>123</v>
      </c>
      <c r="B22" t="n" s="7">
        <v>12565</v>
      </c>
      <c r="C22" t="n" s="7">
        <v>3</v>
      </c>
      <c r="D22" t="n" s="7">
        <v>3</v>
      </c>
      <c r="E22" t="n" s="7">
        <v>68980</v>
      </c>
      <c r="F22" t="n" s="7">
        <v>-56421</v>
      </c>
    </row>
    <row r="23" spans="1:6">
      <c r="A23" t="s" s="4">
        <v>124</v>
      </c>
      <c r="C23" t="n" s="5">
        <v>10</v>
      </c>
      <c r="D23" t="n" s="5">
        <v>289072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1"/>
    <col customWidth="1" max="2" min="2" width="37"/>
  </cols>
  <sheetData>
    <row r="1" spans="1:2">
      <c r="A1" t="s" s="1">
        <v>520</v>
      </c>
      <c r="B1" t="s" s="2">
        <v>1</v>
      </c>
    </row>
    <row r="2" spans="1:2">
      <c r="B2" t="s" s="2">
        <v>521</v>
      </c>
    </row>
    <row r="3" spans="1:2">
      <c r="A3" t="s" s="3">
        <v>522</v>
      </c>
    </row>
    <row r="4" spans="1:2">
      <c r="A4" t="s" s="4">
        <v>523</v>
      </c>
      <c r="B4" t="n" s="9">
        <v>4.06</v>
      </c>
    </row>
    <row r="5" spans="1:2">
      <c r="A5" t="s" s="4">
        <v>524</v>
      </c>
      <c r="B5" t="n" s="12">
        <v>1.69</v>
      </c>
    </row>
    <row r="6" spans="1:2">
      <c r="A6" t="s" s="4">
        <v>525</v>
      </c>
      <c r="B6" t="n" s="12">
        <v>1.73</v>
      </c>
    </row>
    <row r="7" spans="1:2">
      <c r="A7" t="s" s="4">
        <v>526</v>
      </c>
      <c r="B7" t="n" s="5">
        <v>0</v>
      </c>
    </row>
    <row r="8" spans="1:2">
      <c r="A8" t="s" s="4">
        <v>527</v>
      </c>
      <c r="B8" t="n" s="5">
        <v>0</v>
      </c>
    </row>
    <row r="9" spans="1:2">
      <c r="A9" t="s" s="4">
        <v>523</v>
      </c>
      <c r="B9" t="n" s="7">
        <v>0</v>
      </c>
    </row>
    <row r="10" spans="1:2">
      <c r="A10" t="s" s="4">
        <v>528</v>
      </c>
    </row>
    <row r="11" spans="1:2">
      <c r="A11" t="s" s="3">
        <v>522</v>
      </c>
    </row>
    <row r="12" spans="1:2">
      <c r="A12" t="s" s="4">
        <v>529</v>
      </c>
      <c r="B12" t="n" s="5">
        <v>5346854</v>
      </c>
    </row>
    <row r="13" spans="1:2">
      <c r="A13" t="s" s="4">
        <v>530</v>
      </c>
      <c r="B13" t="n" s="5">
        <v>1301000</v>
      </c>
    </row>
    <row r="14" spans="1:2">
      <c r="A14" t="s" s="4">
        <v>531</v>
      </c>
      <c r="B14" t="n" s="5">
        <v>-388052</v>
      </c>
    </row>
    <row r="15" spans="1:2">
      <c r="A15" t="s" s="4">
        <v>532</v>
      </c>
      <c r="B15" t="n" s="5">
        <v>-817242</v>
      </c>
    </row>
    <row r="16" spans="1:2">
      <c r="A16" t="s" s="4">
        <v>533</v>
      </c>
      <c r="B16" t="n" s="5">
        <v>-352000</v>
      </c>
    </row>
    <row r="17" spans="1:2">
      <c r="A17" t="s" s="4">
        <v>529</v>
      </c>
      <c r="B17" t="n" s="5">
        <v>5090560</v>
      </c>
    </row>
    <row r="18" spans="1:2">
      <c r="A18" t="s" s="4">
        <v>534</v>
      </c>
      <c r="B18" t="n" s="5">
        <v>3733503</v>
      </c>
    </row>
    <row r="19" spans="1:2">
      <c r="A19" t="s" s="4">
        <v>523</v>
      </c>
      <c r="B19" t="n" s="9">
        <v>1.7</v>
      </c>
    </row>
    <row r="20" spans="1:2">
      <c r="A20" t="s" s="4">
        <v>524</v>
      </c>
      <c r="B20" t="n" s="12">
        <v>2.04</v>
      </c>
    </row>
    <row r="21" spans="1:2">
      <c r="A21" t="s" s="4">
        <v>525</v>
      </c>
      <c r="B21" t="n" s="12">
        <v>0.37</v>
      </c>
    </row>
    <row r="22" spans="1:2">
      <c r="A22" t="s" s="4">
        <v>526</v>
      </c>
      <c r="B22" t="n" s="12">
        <v>2.83</v>
      </c>
    </row>
    <row r="23" spans="1:2">
      <c r="A23" t="s" s="4">
        <v>527</v>
      </c>
      <c r="B23" t="n" s="12">
        <v>3.31</v>
      </c>
    </row>
    <row r="24" spans="1:2">
      <c r="A24" t="s" s="4">
        <v>523</v>
      </c>
      <c r="B24" t="n" s="12">
        <v>1.59</v>
      </c>
    </row>
    <row r="25" spans="1:2">
      <c r="A25" t="s" s="4">
        <v>535</v>
      </c>
      <c r="B25" t="n" s="12">
        <v>1.35</v>
      </c>
    </row>
    <row r="26" spans="1:2">
      <c r="A26" t="s" s="4">
        <v>536</v>
      </c>
      <c r="B26" t="n" s="12">
        <v>1.95</v>
      </c>
    </row>
    <row r="27" spans="1:2">
      <c r="A27" t="s" s="4">
        <v>537</v>
      </c>
      <c r="B27" t="n" s="12">
        <v>1.61</v>
      </c>
    </row>
    <row r="28" spans="1:2">
      <c r="A28" t="s" s="4">
        <v>538</v>
      </c>
      <c r="B28" t="n" s="5">
        <v>0</v>
      </c>
    </row>
    <row r="29" spans="1:2">
      <c r="A29" t="s" s="4">
        <v>539</v>
      </c>
      <c r="B29" t="n" s="5">
        <v>0</v>
      </c>
    </row>
    <row r="30" spans="1:2">
      <c r="A30" t="s" s="4">
        <v>540</v>
      </c>
      <c r="B30" t="n" s="5">
        <v>0</v>
      </c>
    </row>
    <row r="31" spans="1:2">
      <c r="A31" t="s" s="4">
        <v>541</v>
      </c>
      <c r="B31" t="n" s="12">
        <v>1.87</v>
      </c>
    </row>
    <row r="32" spans="1:2">
      <c r="A32" t="s" s="4">
        <v>542</v>
      </c>
      <c r="B32" t="n" s="9">
        <v>1.75</v>
      </c>
    </row>
    <row r="33" spans="1:2">
      <c r="A33" t="s" s="4">
        <v>543</v>
      </c>
      <c r="B33" t="n" s="7">
        <v>3266</v>
      </c>
    </row>
    <row r="34" spans="1:2">
      <c r="A34" t="s" s="4">
        <v>544</v>
      </c>
      <c r="B34" t="n" s="5">
        <v>0</v>
      </c>
    </row>
    <row r="35" spans="1:2">
      <c r="A35" t="s" s="4">
        <v>545</v>
      </c>
      <c r="B35" t="n" s="5">
        <v>319</v>
      </c>
    </row>
    <row r="36" spans="1:2">
      <c r="A36" t="s" s="4">
        <v>546</v>
      </c>
      <c r="B36" t="n" s="5">
        <v>0</v>
      </c>
    </row>
    <row r="37" spans="1:2">
      <c r="A37" t="s" s="4">
        <v>547</v>
      </c>
      <c r="B37" t="n" s="5">
        <v>0</v>
      </c>
    </row>
    <row r="38" spans="1:2">
      <c r="A38" t="s" s="4">
        <v>543</v>
      </c>
      <c r="B38" t="n" s="5">
        <v>1239</v>
      </c>
    </row>
    <row r="39" spans="1:2">
      <c r="A39" t="s" s="4">
        <v>548</v>
      </c>
      <c r="B39" t="n" s="7">
        <v>1250</v>
      </c>
    </row>
    <row r="40" spans="1:2">
      <c r="A40" t="s" s="4">
        <v>549</v>
      </c>
    </row>
    <row r="41" spans="1:2">
      <c r="A41" t="s" s="3">
        <v>522</v>
      </c>
    </row>
    <row r="42" spans="1:2">
      <c r="A42" t="s" s="4">
        <v>550</v>
      </c>
      <c r="B42" t="n" s="9">
        <v>0.04</v>
      </c>
    </row>
    <row r="43" spans="1:2">
      <c r="A43" t="s" s="4">
        <v>551</v>
      </c>
      <c r="B43" t="n" s="12">
        <v>1.89</v>
      </c>
    </row>
    <row r="44" spans="1:2">
      <c r="A44" t="s" s="4">
        <v>552</v>
      </c>
      <c r="B44" t="n" s="12">
        <v>0.04</v>
      </c>
    </row>
    <row r="45" spans="1:2">
      <c r="A45" t="s" s="4">
        <v>553</v>
      </c>
      <c r="B45" t="n" s="12">
        <v>2.2</v>
      </c>
    </row>
    <row r="46" spans="1:2">
      <c r="A46" t="s" s="4">
        <v>554</v>
      </c>
      <c r="B46" t="n" s="12">
        <v>2.38</v>
      </c>
    </row>
    <row r="47" spans="1:2">
      <c r="A47" t="s" s="4">
        <v>550</v>
      </c>
      <c r="B47" t="n" s="12">
        <v>0.04</v>
      </c>
    </row>
    <row r="48" spans="1:2">
      <c r="A48" t="s" s="4">
        <v>555</v>
      </c>
      <c r="B48" t="n" s="12">
        <v>0.04</v>
      </c>
    </row>
    <row r="49" spans="1:2">
      <c r="A49" t="s" s="4">
        <v>556</v>
      </c>
    </row>
    <row r="50" spans="1:2">
      <c r="A50" t="s" s="3">
        <v>522</v>
      </c>
    </row>
    <row r="51" spans="1:2">
      <c r="A51" t="s" s="4">
        <v>550</v>
      </c>
      <c r="B51" t="n" s="5">
        <v>4</v>
      </c>
    </row>
    <row r="52" spans="1:2">
      <c r="A52" t="s" s="4">
        <v>551</v>
      </c>
      <c r="B52" t="n" s="12">
        <v>2.2</v>
      </c>
    </row>
    <row r="53" spans="1:2">
      <c r="A53" t="s" s="4">
        <v>552</v>
      </c>
      <c r="B53" t="n" s="12">
        <v>0.99</v>
      </c>
    </row>
    <row r="54" spans="1:2">
      <c r="A54" t="s" s="4">
        <v>553</v>
      </c>
      <c r="B54" t="n" s="12">
        <v>3.58</v>
      </c>
    </row>
    <row r="55" spans="1:2">
      <c r="A55" t="s" s="4">
        <v>554</v>
      </c>
      <c r="B55" t="n" s="5">
        <v>4</v>
      </c>
    </row>
    <row r="56" spans="1:2">
      <c r="A56" t="s" s="4">
        <v>550</v>
      </c>
      <c r="B56" t="n" s="5">
        <v>4</v>
      </c>
    </row>
    <row r="57" spans="1:2">
      <c r="A57" t="s" s="4">
        <v>555</v>
      </c>
      <c r="B57" t="n" s="7">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r="1" spans="1:2">
      <c r="A1" t="s" s="1">
        <v>557</v>
      </c>
      <c r="B1" t="s" s="2">
        <v>1</v>
      </c>
    </row>
    <row r="2" spans="1:2">
      <c r="B2" t="s" s="2">
        <v>558</v>
      </c>
    </row>
    <row r="3" spans="1:2">
      <c r="A3" t="s" s="3">
        <v>559</v>
      </c>
    </row>
    <row r="4" spans="1:2">
      <c r="A4" t="s" s="4">
        <v>560</v>
      </c>
      <c r="B4" t="n" s="5">
        <v>160702</v>
      </c>
    </row>
    <row r="5" spans="1:2">
      <c r="A5" t="s" s="4">
        <v>561</v>
      </c>
      <c r="B5" t="n" s="5">
        <v>630135</v>
      </c>
    </row>
    <row r="6" spans="1:2">
      <c r="A6" t="s" s="4">
        <v>562</v>
      </c>
      <c r="B6" t="n" s="5">
        <v>-758469</v>
      </c>
    </row>
    <row r="7" spans="1:2">
      <c r="A7" t="s" s="4">
        <v>563</v>
      </c>
      <c r="B7" t="n" s="5">
        <v>-52368</v>
      </c>
    </row>
    <row r="8" spans="1:2">
      <c r="A8" t="s" s="4">
        <v>564</v>
      </c>
      <c r="B8" t="n" s="5">
        <v>0</v>
      </c>
    </row>
    <row r="9" spans="1:2">
      <c r="A9" t="s" s="4">
        <v>560</v>
      </c>
      <c r="B9" t="n" s="5">
        <v>0</v>
      </c>
    </row>
    <row r="10" spans="1:2">
      <c r="A10" t="s" s="4">
        <v>565</v>
      </c>
      <c r="B10" t="n" s="9">
        <v>4.06</v>
      </c>
    </row>
    <row r="11" spans="1:2">
      <c r="A11" t="s" s="4">
        <v>566</v>
      </c>
      <c r="B11" t="n" s="12">
        <v>1.69</v>
      </c>
    </row>
    <row r="12" spans="1:2">
      <c r="A12" t="s" s="4">
        <v>567</v>
      </c>
      <c r="B12" t="n" s="12">
        <v>1.73</v>
      </c>
    </row>
    <row r="13" spans="1:2">
      <c r="A13" t="s" s="4">
        <v>568</v>
      </c>
      <c r="B13" t="n" s="5">
        <v>0</v>
      </c>
    </row>
    <row r="14" spans="1:2">
      <c r="A14" t="s" s="4">
        <v>569</v>
      </c>
      <c r="B14" t="n" s="5">
        <v>0</v>
      </c>
    </row>
    <row r="15" spans="1:2">
      <c r="A15" t="s" s="4">
        <v>565</v>
      </c>
      <c r="B15" t="n"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0</v>
      </c>
      <c r="B1" t="s" s="2">
        <v>1</v>
      </c>
    </row>
    <row r="2" spans="1:3">
      <c r="B2" t="s" s="2">
        <v>2</v>
      </c>
      <c r="C2" t="s" s="2">
        <v>25</v>
      </c>
    </row>
    <row r="3" spans="1:3">
      <c r="A3" t="s" s="3">
        <v>571</v>
      </c>
    </row>
    <row r="4" spans="1:3">
      <c r="A4" t="s" s="4">
        <v>572</v>
      </c>
      <c r="B4" t="n" s="5">
        <v>8926385</v>
      </c>
    </row>
    <row r="5" spans="1:3">
      <c r="A5" t="s" s="4">
        <v>573</v>
      </c>
      <c r="B5" t="n" s="5">
        <v>320000</v>
      </c>
    </row>
    <row r="6" spans="1:3">
      <c r="A6" t="s" s="4">
        <v>572</v>
      </c>
      <c r="B6" t="n" s="5">
        <v>10782446</v>
      </c>
    </row>
    <row r="7" spans="1:3">
      <c r="A7" t="s" s="4">
        <v>574</v>
      </c>
      <c r="B7" t="n" s="5">
        <v>10361238</v>
      </c>
    </row>
    <row r="8" spans="1:3">
      <c r="A8" t="s" s="4">
        <v>575</v>
      </c>
      <c r="B8" t="n" s="5">
        <v>214853</v>
      </c>
    </row>
    <row r="9" spans="1:3">
      <c r="A9" t="s" s="4">
        <v>576</v>
      </c>
      <c r="B9" t="n" s="5">
        <v>550000</v>
      </c>
    </row>
    <row r="10" spans="1:3">
      <c r="A10" t="s" s="4">
        <v>577</v>
      </c>
      <c r="B10" t="n" s="5">
        <v>421208</v>
      </c>
    </row>
    <row r="11" spans="1:3">
      <c r="A11" t="s" s="4">
        <v>578</v>
      </c>
      <c r="B11" t="n" s="7">
        <v>3</v>
      </c>
    </row>
    <row r="12" spans="1:3">
      <c r="A12" t="s" s="4">
        <v>579</v>
      </c>
      <c r="B12" t="n" s="12">
        <v>2.5</v>
      </c>
    </row>
    <row r="13" spans="1:3">
      <c r="A13" t="s" s="4">
        <v>328</v>
      </c>
    </row>
    <row r="14" spans="1:3">
      <c r="A14" t="s" s="3">
        <v>571</v>
      </c>
    </row>
    <row r="15" spans="1:3">
      <c r="A15" t="s" s="4">
        <v>580</v>
      </c>
      <c r="B15" t="n" s="12">
        <v>1.98</v>
      </c>
    </row>
    <row r="16" spans="1:3">
      <c r="A16" t="s" s="4">
        <v>581</v>
      </c>
      <c r="B16" t="n" s="12">
        <v>65.59999999999999</v>
      </c>
      <c r="C16" t="n" s="9">
        <v>65.59999999999999</v>
      </c>
    </row>
    <row r="17" spans="1:3">
      <c r="A17" t="s" s="4">
        <v>582</v>
      </c>
      <c r="B17" t="n" s="12">
        <v>65.59999999999999</v>
      </c>
    </row>
    <row r="18" spans="1:3">
      <c r="A18" t="s" s="4">
        <v>583</v>
      </c>
      <c r="B18" t="n" s="12">
        <v>1.78</v>
      </c>
    </row>
    <row r="19" spans="1:3">
      <c r="A19" t="s" s="4">
        <v>331</v>
      </c>
    </row>
    <row r="20" spans="1:3">
      <c r="A20" t="s" s="3">
        <v>571</v>
      </c>
    </row>
    <row r="21" spans="1:3">
      <c r="A21" t="s" s="4">
        <v>580</v>
      </c>
      <c r="B21" t="n" s="12">
        <v>1.66</v>
      </c>
    </row>
    <row r="22" spans="1:3">
      <c r="A22" t="s" s="4">
        <v>581</v>
      </c>
      <c r="B22" t="n" s="12">
        <v>1.66</v>
      </c>
      <c r="C22" t="n" s="9">
        <v>1.85</v>
      </c>
    </row>
    <row r="23" spans="1:3">
      <c r="A23" t="s" s="4">
        <v>582</v>
      </c>
      <c r="B23" t="n" s="12">
        <v>1.66</v>
      </c>
    </row>
    <row r="24" spans="1:3">
      <c r="A24" t="s" s="4">
        <v>583</v>
      </c>
      <c r="B24" t="n" s="12">
        <v>1.7</v>
      </c>
    </row>
    <row r="25" spans="1:3">
      <c r="A25" t="s" s="4">
        <v>584</v>
      </c>
    </row>
    <row r="26" spans="1:3">
      <c r="A26" t="s" s="3">
        <v>571</v>
      </c>
    </row>
    <row r="27" spans="1:3">
      <c r="A27" t="s" s="4">
        <v>585</v>
      </c>
      <c r="B27" t="n" s="12">
        <v>5.06</v>
      </c>
    </row>
    <row r="28" spans="1:3">
      <c r="A28" t="s" s="4">
        <v>580</v>
      </c>
      <c r="B28" t="n" s="12">
        <v>1.82</v>
      </c>
    </row>
    <row r="29" spans="1:3">
      <c r="A29" t="s" s="4">
        <v>585</v>
      </c>
      <c r="B29" t="n" s="12">
        <v>4.58</v>
      </c>
    </row>
    <row r="30" spans="1:3">
      <c r="A30" t="s" s="4">
        <v>586</v>
      </c>
      <c r="B30" t="n" s="12">
        <v>1.7</v>
      </c>
    </row>
    <row r="31" spans="1:3">
      <c r="A31" t="s" s="4">
        <v>587</v>
      </c>
      <c r="B31" t="n" s="12">
        <v>2.5</v>
      </c>
    </row>
    <row r="32" spans="1:3">
      <c r="A32" t="s" s="4">
        <v>578</v>
      </c>
      <c r="B32" t="n" s="5">
        <v>3</v>
      </c>
    </row>
    <row r="33" spans="1:3">
      <c r="A33" t="s" s="4">
        <v>588</v>
      </c>
      <c r="B33" t="n" s="9">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589</v>
      </c>
      <c r="B1" t="s" s="2">
        <v>590</v>
      </c>
      <c r="C1" t="s" s="2">
        <v>591</v>
      </c>
      <c r="D1" t="s" s="2">
        <v>592</v>
      </c>
      <c r="E1" t="s" s="2">
        <v>593</v>
      </c>
      <c r="F1" t="s" s="2">
        <v>429</v>
      </c>
      <c r="G1" t="s" s="2">
        <v>594</v>
      </c>
      <c r="H1" t="s" s="2">
        <v>2</v>
      </c>
      <c r="I1" t="s" s="2">
        <v>74</v>
      </c>
      <c r="J1" t="s" s="2">
        <v>2</v>
      </c>
      <c r="K1" t="s" s="2">
        <v>2</v>
      </c>
      <c r="L1" t="s" s="2">
        <v>74</v>
      </c>
      <c r="M1" t="s" s="2">
        <v>595</v>
      </c>
      <c r="N1" t="s" s="2">
        <v>25</v>
      </c>
    </row>
    <row r="2" spans="1:14">
      <c r="A2" t="s" s="3">
        <v>596</v>
      </c>
    </row>
    <row r="3" spans="1:14">
      <c r="A3" t="s" s="4">
        <v>597</v>
      </c>
      <c r="K3" t="n" s="9">
        <v>1.69</v>
      </c>
    </row>
    <row r="4" spans="1:14">
      <c r="A4" t="s" s="4">
        <v>598</v>
      </c>
      <c r="H4" t="n" s="7">
        <v>-5363000</v>
      </c>
      <c r="I4" t="n" s="7">
        <v>-172000</v>
      </c>
      <c r="K4" t="n" s="7">
        <v>-5363000</v>
      </c>
      <c r="L4" t="n" s="7">
        <v>-616000</v>
      </c>
    </row>
    <row r="5" spans="1:14">
      <c r="A5" t="s" s="4">
        <v>599</v>
      </c>
      <c r="K5" t="s" s="4">
        <v>600</v>
      </c>
    </row>
    <row r="6" spans="1:14">
      <c r="A6" t="s" s="4">
        <v>601</v>
      </c>
      <c r="K6" t="n" s="7">
        <v>400000</v>
      </c>
    </row>
    <row r="7" spans="1:14">
      <c r="A7" t="s" s="4">
        <v>602</v>
      </c>
      <c r="K7" t="n" s="5">
        <v>2635000</v>
      </c>
      <c r="L7" t="n" s="5">
        <v>5457000</v>
      </c>
    </row>
    <row r="8" spans="1:14">
      <c r="A8" t="s" s="4">
        <v>603</v>
      </c>
      <c r="H8" t="n" s="7">
        <v>900000</v>
      </c>
      <c r="I8" t="n" s="7">
        <v>2500000</v>
      </c>
      <c r="K8" t="n" s="7">
        <v>2600000</v>
      </c>
      <c r="L8" t="n" s="7">
        <v>5500000</v>
      </c>
    </row>
    <row r="9" spans="1:14">
      <c r="A9" t="s" s="4">
        <v>604</v>
      </c>
      <c r="H9" t="n" s="5">
        <v>763189</v>
      </c>
      <c r="K9" t="n" s="5">
        <v>250000</v>
      </c>
    </row>
    <row r="10" spans="1:14">
      <c r="A10" t="s" s="4">
        <v>605</v>
      </c>
      <c r="H10" t="n" s="5">
        <v>400000</v>
      </c>
    </row>
    <row r="11" spans="1:14">
      <c r="A11" t="s" s="4">
        <v>606</v>
      </c>
    </row>
    <row r="12" spans="1:14">
      <c r="A12" t="s" s="3">
        <v>596</v>
      </c>
    </row>
    <row r="13" spans="1:14">
      <c r="A13" t="s" s="4">
        <v>607</v>
      </c>
      <c r="E13" t="n" s="9">
        <v>1.29</v>
      </c>
    </row>
    <row r="14" spans="1:14">
      <c r="A14" t="s" s="4">
        <v>604</v>
      </c>
      <c r="E14" t="n" s="5">
        <v>7569</v>
      </c>
    </row>
    <row r="15" spans="1:14">
      <c r="A15" t="s" s="4">
        <v>608</v>
      </c>
    </row>
    <row r="16" spans="1:14">
      <c r="A16" t="s" s="3">
        <v>596</v>
      </c>
    </row>
    <row r="17" spans="1:14">
      <c r="A17" t="s" s="4">
        <v>609</v>
      </c>
      <c r="B17" t="n" s="7">
        <v>125000</v>
      </c>
      <c r="E17" t="n" s="7">
        <v>250000</v>
      </c>
    </row>
    <row r="18" spans="1:14">
      <c r="A18" t="s" s="4">
        <v>610</v>
      </c>
    </row>
    <row r="19" spans="1:14">
      <c r="A19" t="s" s="3">
        <v>596</v>
      </c>
    </row>
    <row r="20" spans="1:14">
      <c r="A20" t="s" s="4">
        <v>602</v>
      </c>
      <c r="H20" t="n" s="7">
        <v>100000</v>
      </c>
      <c r="K20" t="n" s="7">
        <v>100000</v>
      </c>
    </row>
    <row r="21" spans="1:14">
      <c r="A21" t="s" s="4">
        <v>57</v>
      </c>
    </row>
    <row r="22" spans="1:14">
      <c r="A22" t="s" s="3">
        <v>596</v>
      </c>
    </row>
    <row r="23" spans="1:14">
      <c r="A23" t="s" s="4">
        <v>611</v>
      </c>
      <c r="H23" t="n" s="5">
        <v>10</v>
      </c>
      <c r="J23" t="n" s="5">
        <v>10</v>
      </c>
      <c r="K23" t="n" s="5">
        <v>10</v>
      </c>
    </row>
    <row r="24" spans="1:14">
      <c r="A24" t="s" s="4">
        <v>598</v>
      </c>
      <c r="K24" t="n" s="7">
        <v>1500000</v>
      </c>
    </row>
    <row r="25" spans="1:14">
      <c r="A25" t="s" s="4">
        <v>612</v>
      </c>
      <c r="D25" t="n" s="9">
        <v>1.51</v>
      </c>
    </row>
    <row r="26" spans="1:14">
      <c r="A26" t="s" s="4">
        <v>613</v>
      </c>
      <c r="F26" t="n" s="5">
        <v>2309</v>
      </c>
    </row>
    <row r="27" spans="1:14">
      <c r="A27" t="s" s="4">
        <v>603</v>
      </c>
      <c r="J27" t="n" s="7">
        <v>1700000</v>
      </c>
    </row>
    <row r="28" spans="1:14">
      <c r="A28" t="s" s="4">
        <v>614</v>
      </c>
      <c r="H28" t="n" s="7">
        <v>1700000</v>
      </c>
      <c r="K28" t="n" s="7">
        <v>1700000</v>
      </c>
    </row>
    <row r="29" spans="1:14">
      <c r="A29" t="s" s="4">
        <v>605</v>
      </c>
      <c r="K29" t="n" s="5">
        <v>2234</v>
      </c>
    </row>
    <row r="30" spans="1:14">
      <c r="A30" t="s" s="4">
        <v>65</v>
      </c>
      <c r="H30" t="n" s="8">
        <v>0.0001</v>
      </c>
      <c r="J30" t="n" s="8">
        <v>0.0001</v>
      </c>
      <c r="K30" t="n" s="8">
        <v>0.0001</v>
      </c>
      <c r="N30" t="n" s="8">
        <v>0.0001</v>
      </c>
    </row>
    <row r="31" spans="1:14">
      <c r="A31" t="s" s="4">
        <v>615</v>
      </c>
    </row>
    <row r="32" spans="1:14">
      <c r="A32" t="s" s="3">
        <v>596</v>
      </c>
    </row>
    <row r="33" spans="1:14">
      <c r="A33" t="s" s="4">
        <v>616</v>
      </c>
      <c r="F33" t="n" s="5">
        <v>421208</v>
      </c>
    </row>
    <row r="34" spans="1:14">
      <c r="A34" t="s" s="4">
        <v>617</v>
      </c>
      <c r="F34" t="n" s="5">
        <v>2256504</v>
      </c>
    </row>
    <row r="35" spans="1:14">
      <c r="A35" t="s" s="4">
        <v>101</v>
      </c>
    </row>
    <row r="36" spans="1:14">
      <c r="A36" t="s" s="3">
        <v>596</v>
      </c>
    </row>
    <row r="37" spans="1:14">
      <c r="A37" t="s" s="4">
        <v>618</v>
      </c>
      <c r="C37" t="n" s="5">
        <v>100000</v>
      </c>
      <c r="G37" t="n" s="5">
        <v>250000</v>
      </c>
    </row>
    <row r="38" spans="1:14">
      <c r="A38" t="s" s="4">
        <v>597</v>
      </c>
      <c r="C38" t="n" s="9">
        <v>1.99</v>
      </c>
      <c r="G38" t="n" s="9">
        <v>1.87</v>
      </c>
    </row>
    <row r="39" spans="1:14">
      <c r="A39" t="s" s="4">
        <v>619</v>
      </c>
    </row>
    <row r="40" spans="1:14">
      <c r="A40" t="s" s="3">
        <v>596</v>
      </c>
    </row>
    <row r="41" spans="1:14">
      <c r="A41" t="s" s="4">
        <v>381</v>
      </c>
      <c r="F41" t="n" s="7">
        <v>3</v>
      </c>
    </row>
    <row r="42" spans="1:14">
      <c r="A42" t="s" s="4">
        <v>599</v>
      </c>
      <c r="F42" t="s" s="4">
        <v>346</v>
      </c>
    </row>
    <row r="43" spans="1:14">
      <c r="A43" t="s" s="4">
        <v>65</v>
      </c>
      <c r="F43" t="n" s="8">
        <v>0.0001</v>
      </c>
    </row>
    <row r="44" spans="1:14">
      <c r="A44" t="s" s="4">
        <v>331</v>
      </c>
    </row>
    <row r="45" spans="1:14">
      <c r="A45" t="s" s="3">
        <v>596</v>
      </c>
    </row>
    <row r="46" spans="1:14">
      <c r="A46" t="s" s="4">
        <v>599</v>
      </c>
      <c r="K46" t="s" s="4">
        <v>346</v>
      </c>
    </row>
    <row r="47" spans="1:14">
      <c r="A47" t="s" s="4">
        <v>620</v>
      </c>
    </row>
    <row r="48" spans="1:14">
      <c r="A48" t="s" s="3">
        <v>596</v>
      </c>
    </row>
    <row r="49" spans="1:14">
      <c r="A49" t="s" s="4">
        <v>621</v>
      </c>
      <c r="D49" t="n" s="9">
        <v>1.51</v>
      </c>
    </row>
    <row r="50" spans="1:14">
      <c r="A50" t="s" s="4">
        <v>328</v>
      </c>
    </row>
    <row r="51" spans="1:14">
      <c r="A51" t="s" s="3">
        <v>596</v>
      </c>
    </row>
    <row r="52" spans="1:14">
      <c r="A52" t="s" s="4">
        <v>599</v>
      </c>
      <c r="K52" t="s" s="4">
        <v>370</v>
      </c>
    </row>
    <row r="53" spans="1:14">
      <c r="A53" t="s" s="4">
        <v>622</v>
      </c>
    </row>
    <row r="54" spans="1:14">
      <c r="A54" t="s" s="3">
        <v>596</v>
      </c>
    </row>
    <row r="55" spans="1:14">
      <c r="A55" t="s" s="4">
        <v>621</v>
      </c>
      <c r="M55" t="n" s="9">
        <v>2.43</v>
      </c>
    </row>
    <row r="56" spans="1:14">
      <c r="A56" t="s" s="4">
        <v>623</v>
      </c>
    </row>
    <row r="57" spans="1:14">
      <c r="A57" t="s" s="3">
        <v>596</v>
      </c>
    </row>
    <row r="58" spans="1:14">
      <c r="A58" t="s" s="4">
        <v>624</v>
      </c>
      <c r="D58" t="s" s="4">
        <v>625</v>
      </c>
    </row>
    <row r="59" spans="1:14">
      <c r="A59" t="s" s="4">
        <v>626</v>
      </c>
      <c r="H59" t="n" s="5">
        <v>998043</v>
      </c>
      <c r="J59" t="n" s="5">
        <v>998043</v>
      </c>
      <c r="K59" t="n" s="5">
        <v>998043</v>
      </c>
    </row>
    <row r="60" spans="1:14">
      <c r="A60" t="s" s="4">
        <v>627</v>
      </c>
    </row>
    <row r="61" spans="1:14">
      <c r="A61" t="s" s="3">
        <v>596</v>
      </c>
    </row>
    <row r="62" spans="1:14">
      <c r="A62" t="s" s="4">
        <v>624</v>
      </c>
      <c r="K62" t="s" s="4">
        <v>625</v>
      </c>
    </row>
    <row r="63" spans="1:14">
      <c r="A63" t="s" s="4">
        <v>628</v>
      </c>
    </row>
    <row r="64" spans="1:14">
      <c r="A64" t="s" s="3">
        <v>596</v>
      </c>
    </row>
    <row r="65" spans="1:14">
      <c r="A65" t="s" s="4">
        <v>624</v>
      </c>
      <c r="K65" t="s" s="4">
        <v>6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s>
  <sheetData>
    <row r="1" spans="1:9">
      <c r="A1" t="s" s="1">
        <v>629</v>
      </c>
      <c r="B1" t="s" s="2">
        <v>279</v>
      </c>
      <c r="E1" t="s" s="2">
        <v>73</v>
      </c>
      <c r="G1" t="s" s="2">
        <v>1</v>
      </c>
    </row>
    <row r="2" spans="1:9">
      <c r="B2" t="s" s="2">
        <v>630</v>
      </c>
      <c r="C2" t="s" s="2">
        <v>372</v>
      </c>
      <c r="D2" t="s" s="2">
        <v>631</v>
      </c>
      <c r="E2" t="s" s="2">
        <v>2</v>
      </c>
      <c r="F2" t="s" s="2">
        <v>74</v>
      </c>
      <c r="G2" t="s" s="2">
        <v>2</v>
      </c>
      <c r="H2" t="s" s="2">
        <v>74</v>
      </c>
      <c r="I2" t="s" s="2">
        <v>25</v>
      </c>
    </row>
    <row r="3" spans="1:9">
      <c r="A3" t="s" s="3">
        <v>632</v>
      </c>
    </row>
    <row r="4" spans="1:9">
      <c r="A4" t="s" s="4">
        <v>633</v>
      </c>
      <c r="E4" t="n" s="9">
        <v>2.5</v>
      </c>
      <c r="G4" t="n" s="9">
        <v>2.5</v>
      </c>
    </row>
    <row r="5" spans="1:9">
      <c r="A5" t="s" s="4">
        <v>634</v>
      </c>
      <c r="C5" t="s" s="4">
        <v>635</v>
      </c>
    </row>
    <row r="6" spans="1:9">
      <c r="A6" t="s" s="4">
        <v>604</v>
      </c>
      <c r="E6" t="n" s="5">
        <v>763189</v>
      </c>
      <c r="G6" t="n" s="5">
        <v>250000</v>
      </c>
    </row>
    <row r="7" spans="1:9">
      <c r="A7" t="s" s="4">
        <v>293</v>
      </c>
      <c r="G7" t="n" s="7">
        <v>12000000</v>
      </c>
      <c r="H7" t="n" s="7">
        <v>0</v>
      </c>
    </row>
    <row r="8" spans="1:9">
      <c r="A8" t="s" s="4">
        <v>636</v>
      </c>
      <c r="G8" t="s" s="4">
        <v>637</v>
      </c>
    </row>
    <row r="9" spans="1:9">
      <c r="A9" t="s" s="4">
        <v>599</v>
      </c>
      <c r="G9" t="s" s="4">
        <v>600</v>
      </c>
    </row>
    <row r="10" spans="1:9">
      <c r="A10" t="s" s="4">
        <v>638</v>
      </c>
      <c r="E10" t="n" s="7">
        <v>-3000</v>
      </c>
      <c r="F10" t="n" s="7">
        <v>36000</v>
      </c>
      <c r="G10" t="n" s="7">
        <v>-8000</v>
      </c>
      <c r="H10" t="n" s="5">
        <v>-161000</v>
      </c>
    </row>
    <row r="11" spans="1:9">
      <c r="A11" t="s" s="4">
        <v>639</v>
      </c>
      <c r="E11" t="n" s="7">
        <v>9000000</v>
      </c>
      <c r="G11" t="n" s="5">
        <v>9000000</v>
      </c>
    </row>
    <row r="12" spans="1:9">
      <c r="A12" t="s" s="4">
        <v>640</v>
      </c>
      <c r="G12" t="n" s="7">
        <v>600000</v>
      </c>
    </row>
    <row r="13" spans="1:9">
      <c r="A13" t="s" s="4">
        <v>374</v>
      </c>
      <c r="E13" t="n" s="5">
        <v>275000</v>
      </c>
      <c r="G13" t="n" s="5">
        <v>275000</v>
      </c>
    </row>
    <row r="14" spans="1:9">
      <c r="A14" t="s" s="4">
        <v>376</v>
      </c>
      <c r="E14" t="n" s="7">
        <v>200000</v>
      </c>
      <c r="G14" t="n" s="7">
        <v>200000</v>
      </c>
    </row>
    <row r="15" spans="1:9">
      <c r="A15" t="s" s="4">
        <v>605</v>
      </c>
      <c r="E15" t="n" s="5">
        <v>400000</v>
      </c>
    </row>
    <row r="16" spans="1:9">
      <c r="A16" t="s" s="4">
        <v>641</v>
      </c>
      <c r="D16" t="n" s="7">
        <v>70000</v>
      </c>
      <c r="G16" t="n" s="5">
        <v>400000</v>
      </c>
    </row>
    <row r="17" spans="1:9">
      <c r="A17" t="s" s="4">
        <v>642</v>
      </c>
      <c r="G17" t="n" s="5">
        <v>764000</v>
      </c>
      <c r="H17" t="n" s="7">
        <v>0</v>
      </c>
    </row>
    <row r="18" spans="1:9">
      <c r="A18" t="s" s="4">
        <v>643</v>
      </c>
      <c r="E18" t="n" s="7">
        <v>7600000</v>
      </c>
      <c r="G18" t="n" s="5">
        <v>7600000</v>
      </c>
    </row>
    <row r="19" spans="1:9">
      <c r="A19" t="s" s="4">
        <v>644</v>
      </c>
    </row>
    <row r="20" spans="1:9">
      <c r="A20" t="s" s="3">
        <v>632</v>
      </c>
    </row>
    <row r="21" spans="1:9">
      <c r="A21" t="s" s="4">
        <v>604</v>
      </c>
      <c r="E21" t="n" s="5">
        <v>1023085</v>
      </c>
    </row>
    <row r="22" spans="1:9">
      <c r="A22" t="s" s="4">
        <v>605</v>
      </c>
      <c r="E22" t="n" s="5">
        <v>300000</v>
      </c>
    </row>
    <row r="23" spans="1:9">
      <c r="A23" t="s" s="4">
        <v>645</v>
      </c>
    </row>
    <row r="24" spans="1:9">
      <c r="A24" t="s" s="3">
        <v>632</v>
      </c>
    </row>
    <row r="25" spans="1:9">
      <c r="A25" t="s" s="4">
        <v>639</v>
      </c>
      <c r="E25" t="n" s="7">
        <v>3000000</v>
      </c>
      <c r="G25" t="n" s="5">
        <v>3000000</v>
      </c>
    </row>
    <row r="26" spans="1:9">
      <c r="A26" t="s" s="4">
        <v>640</v>
      </c>
      <c r="G26" t="n" s="7">
        <v>200000</v>
      </c>
    </row>
    <row r="27" spans="1:9">
      <c r="A27" t="s" s="4">
        <v>374</v>
      </c>
      <c r="E27" t="n" s="5">
        <v>114000</v>
      </c>
      <c r="G27" t="n" s="5">
        <v>114000</v>
      </c>
    </row>
    <row r="28" spans="1:9">
      <c r="A28" t="s" s="4">
        <v>381</v>
      </c>
      <c r="E28" t="n" s="9">
        <v>2.5</v>
      </c>
      <c r="G28" t="n" s="9">
        <v>2.5</v>
      </c>
    </row>
    <row r="29" spans="1:9">
      <c r="A29" t="s" s="4">
        <v>376</v>
      </c>
      <c r="E29" t="n" s="7">
        <v>800000</v>
      </c>
      <c r="G29" t="n" s="7">
        <v>800000</v>
      </c>
    </row>
    <row r="30" spans="1:9">
      <c r="A30" t="s" s="4">
        <v>641</v>
      </c>
      <c r="G30" t="n" s="5">
        <v>100000</v>
      </c>
    </row>
    <row r="31" spans="1:9">
      <c r="A31" t="s" s="4">
        <v>642</v>
      </c>
      <c r="G31" t="n" s="7">
        <v>1700000</v>
      </c>
    </row>
    <row r="32" spans="1:9">
      <c r="A32" t="s" s="4">
        <v>331</v>
      </c>
    </row>
    <row r="33" spans="1:9">
      <c r="A33" t="s" s="3">
        <v>632</v>
      </c>
    </row>
    <row r="34" spans="1:9">
      <c r="A34" t="s" s="4">
        <v>599</v>
      </c>
      <c r="G34" t="s" s="4">
        <v>346</v>
      </c>
    </row>
    <row r="35" spans="1:9">
      <c r="A35" t="s" s="4">
        <v>328</v>
      </c>
    </row>
    <row r="36" spans="1:9">
      <c r="A36" t="s" s="3">
        <v>632</v>
      </c>
    </row>
    <row r="37" spans="1:9">
      <c r="A37" t="s" s="4">
        <v>599</v>
      </c>
      <c r="G37" t="s" s="4">
        <v>370</v>
      </c>
    </row>
    <row r="38" spans="1:9">
      <c r="A38" t="s" s="4">
        <v>70</v>
      </c>
    </row>
    <row r="39" spans="1:9">
      <c r="A39" t="s" s="3">
        <v>632</v>
      </c>
    </row>
    <row r="40" spans="1:9">
      <c r="A40" t="s" s="4">
        <v>611</v>
      </c>
      <c r="E40" t="n" s="5">
        <v>100</v>
      </c>
      <c r="G40" t="n" s="5">
        <v>100</v>
      </c>
    </row>
    <row r="41" spans="1:9">
      <c r="A41" t="s" s="4">
        <v>65</v>
      </c>
      <c r="E41" t="n" s="8">
        <v>0.0001</v>
      </c>
      <c r="G41" t="n" s="8">
        <v>0.0001</v>
      </c>
      <c r="I41" t="n" s="8">
        <v>0.0001</v>
      </c>
    </row>
    <row r="42" spans="1:9">
      <c r="A42" t="s" s="4">
        <v>646</v>
      </c>
      <c r="B42" t="n" s="7">
        <v>3160000</v>
      </c>
      <c r="C42" t="n" s="7">
        <v>3000000</v>
      </c>
    </row>
    <row r="43" spans="1:9">
      <c r="A43" t="s" s="4">
        <v>634</v>
      </c>
      <c r="B43" t="s" s="4">
        <v>635</v>
      </c>
    </row>
    <row r="44" spans="1:9">
      <c r="A44" t="s" s="4">
        <v>647</v>
      </c>
      <c r="B44" t="n" s="7">
        <v>3000000</v>
      </c>
    </row>
    <row r="45" spans="1:9">
      <c r="A45" t="s" s="4">
        <v>604</v>
      </c>
      <c r="C45" t="n" s="5">
        <v>316</v>
      </c>
    </row>
    <row r="46" spans="1:9">
      <c r="A46" t="s" s="4">
        <v>648</v>
      </c>
      <c r="B46" t="s" s="4">
        <v>649</v>
      </c>
    </row>
    <row r="47" spans="1:9">
      <c r="A47" t="s" s="4">
        <v>293</v>
      </c>
      <c r="G47" t="n" s="7">
        <v>3000000</v>
      </c>
    </row>
    <row r="48" spans="1:9">
      <c r="A48" t="s" s="4">
        <v>71</v>
      </c>
      <c r="E48" t="n" s="7">
        <v>630000</v>
      </c>
      <c r="G48" t="n" s="5">
        <v>630000</v>
      </c>
    </row>
    <row r="49" spans="1:9">
      <c r="A49" t="s" s="4">
        <v>650</v>
      </c>
      <c r="E49" t="n" s="5">
        <v>600000</v>
      </c>
      <c r="G49" t="n" s="5">
        <v>600000</v>
      </c>
    </row>
    <row r="50" spans="1:9">
      <c r="A50" t="s" s="4">
        <v>651</v>
      </c>
      <c r="G50" t="n" s="5">
        <v>3000000</v>
      </c>
    </row>
    <row r="51" spans="1:9">
      <c r="A51" t="s" s="4">
        <v>643</v>
      </c>
      <c r="E51" t="n" s="7">
        <v>8000000</v>
      </c>
      <c r="G51" t="n" s="7">
        <v>8000000</v>
      </c>
    </row>
    <row r="52" spans="1:9">
      <c r="A52" t="s" s="4">
        <v>652</v>
      </c>
    </row>
    <row r="53" spans="1:9">
      <c r="A53" t="s" s="3">
        <v>632</v>
      </c>
    </row>
    <row r="54" spans="1:9">
      <c r="A54" t="s" s="4">
        <v>611</v>
      </c>
      <c r="E54" t="n" s="5">
        <v>100</v>
      </c>
      <c r="G54" t="n" s="5">
        <v>100</v>
      </c>
    </row>
    <row r="55" spans="1:9">
      <c r="A55" t="s" s="4">
        <v>653</v>
      </c>
    </row>
    <row r="56" spans="1:9">
      <c r="A56" t="s" s="3">
        <v>632</v>
      </c>
    </row>
    <row r="57" spans="1:9">
      <c r="A57" t="s" s="4">
        <v>604</v>
      </c>
      <c r="C57" t="n" s="5">
        <v>503</v>
      </c>
    </row>
    <row r="58" spans="1:9">
      <c r="A58" t="s" s="4">
        <v>654</v>
      </c>
    </row>
    <row r="59" spans="1:9">
      <c r="A59" t="s" s="3">
        <v>632</v>
      </c>
    </row>
    <row r="60" spans="1:9">
      <c r="A60" t="s" s="4">
        <v>604</v>
      </c>
      <c r="C60" t="n" s="5">
        <v>444</v>
      </c>
    </row>
    <row r="61" spans="1:9">
      <c r="A61" t="s" s="4">
        <v>655</v>
      </c>
    </row>
    <row r="62" spans="1:9">
      <c r="A62" t="s" s="3">
        <v>632</v>
      </c>
    </row>
    <row r="63" spans="1:9">
      <c r="A63" t="s" s="4">
        <v>611</v>
      </c>
      <c r="C63" t="n" s="5">
        <v>947</v>
      </c>
    </row>
    <row r="64" spans="1:9">
      <c r="A64" t="s" s="4">
        <v>65</v>
      </c>
      <c r="C64" t="n" s="8">
        <v>0.0001</v>
      </c>
    </row>
    <row r="65" spans="1:9">
      <c r="A65" t="s" s="4">
        <v>656</v>
      </c>
      <c r="C65" t="n" s="7">
        <v>10000</v>
      </c>
    </row>
    <row r="66" spans="1:9">
      <c r="A66" t="s" s="4">
        <v>646</v>
      </c>
      <c r="C66" t="n" s="7">
        <v>9000000</v>
      </c>
    </row>
    <row r="67" spans="1:9">
      <c r="A67" t="s" s="4">
        <v>633</v>
      </c>
      <c r="C67" t="n" s="9">
        <v>2.5</v>
      </c>
    </row>
    <row r="68" spans="1:9">
      <c r="A68" t="s" s="4">
        <v>634</v>
      </c>
      <c r="C68" t="s" s="4">
        <v>635</v>
      </c>
    </row>
    <row r="69" spans="1:9">
      <c r="A69" t="s" s="4">
        <v>647</v>
      </c>
      <c r="C69" t="n" s="7">
        <v>9470000</v>
      </c>
    </row>
    <row r="70" spans="1:9">
      <c r="A70" t="s" s="4">
        <v>657</v>
      </c>
    </row>
    <row r="71" spans="1:9">
      <c r="A71" t="s" s="3">
        <v>632</v>
      </c>
    </row>
    <row r="72" spans="1:9">
      <c r="A72" t="s" s="4">
        <v>658</v>
      </c>
      <c r="E72" t="n" s="7">
        <v>12600000</v>
      </c>
      <c r="G72" t="n" s="7">
        <v>12600000</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9</v>
      </c>
      <c r="B1" t="s" s="2">
        <v>73</v>
      </c>
      <c r="D1" t="s" s="2">
        <v>1</v>
      </c>
    </row>
    <row r="2" spans="1:5">
      <c r="B2" t="s" s="2">
        <v>2</v>
      </c>
      <c r="C2" t="s" s="2">
        <v>74</v>
      </c>
      <c r="D2" t="s" s="2">
        <v>2</v>
      </c>
      <c r="E2" t="s" s="2">
        <v>74</v>
      </c>
    </row>
    <row r="3" spans="1:5">
      <c r="A3" t="s" s="3">
        <v>660</v>
      </c>
    </row>
    <row r="4" spans="1:5">
      <c r="A4" t="s" s="4">
        <v>94</v>
      </c>
      <c r="B4" t="n" s="7">
        <v>-9530</v>
      </c>
      <c r="C4" t="n" s="7">
        <v>-12151</v>
      </c>
      <c r="D4" t="n" s="7">
        <v>-16076</v>
      </c>
      <c r="E4" t="n" s="7">
        <v>-17390</v>
      </c>
    </row>
    <row r="5" spans="1:5">
      <c r="A5" t="s" s="3">
        <v>661</v>
      </c>
    </row>
    <row r="6" spans="1:5">
      <c r="A6" t="s" s="4">
        <v>662</v>
      </c>
      <c r="B6" t="n" s="5">
        <v>27418854</v>
      </c>
      <c r="C6" t="n" s="5">
        <v>16708396</v>
      </c>
      <c r="D6" t="n" s="5">
        <v>25490630</v>
      </c>
      <c r="E6" t="n" s="5">
        <v>10390076</v>
      </c>
    </row>
    <row r="7" spans="1:5">
      <c r="A7" t="s" s="4">
        <v>663</v>
      </c>
      <c r="B7" t="n" s="9">
        <v>-0.35</v>
      </c>
      <c r="C7" t="n" s="9">
        <v>-0.73</v>
      </c>
      <c r="D7" t="n" s="9">
        <v>-0.63</v>
      </c>
      <c r="E7" t="n" s="9">
        <v>-1.67</v>
      </c>
    </row>
    <row r="8" spans="1:5">
      <c r="A8" t="s" s="3">
        <v>664</v>
      </c>
    </row>
    <row r="9" spans="1:5">
      <c r="A9" t="s" s="4">
        <v>665</v>
      </c>
      <c r="B9" t="n" s="5">
        <v>4652632</v>
      </c>
      <c r="C9" t="n" s="5">
        <v>0</v>
      </c>
      <c r="D9" t="n" s="5">
        <v>4652632</v>
      </c>
      <c r="E9" t="n" s="5">
        <v>0</v>
      </c>
    </row>
    <row r="10" spans="1:5">
      <c r="A10" t="s" s="4">
        <v>666</v>
      </c>
      <c r="B10" t="n" s="5">
        <v>19195944</v>
      </c>
      <c r="C10" t="n" s="5">
        <v>16157877</v>
      </c>
      <c r="D10" t="n" s="5">
        <v>19195944</v>
      </c>
      <c r="E10" t="n" s="5">
        <v>16157877</v>
      </c>
    </row>
    <row r="11" spans="1:5">
      <c r="A11" t="s" s="4">
        <v>667</v>
      </c>
    </row>
    <row r="12" spans="1:5">
      <c r="A12" t="s" s="3">
        <v>664</v>
      </c>
    </row>
    <row r="13" spans="1:5">
      <c r="A13" t="s" s="4">
        <v>666</v>
      </c>
      <c r="B13" t="n" s="5">
        <v>0</v>
      </c>
      <c r="C13" t="n" s="5">
        <v>1226063</v>
      </c>
      <c r="D13" t="n" s="5">
        <v>0</v>
      </c>
      <c r="E13" t="n" s="5">
        <v>1226063</v>
      </c>
    </row>
    <row r="14" spans="1:5">
      <c r="A14" t="s" s="4">
        <v>668</v>
      </c>
    </row>
    <row r="15" spans="1:5">
      <c r="A15" t="s" s="3">
        <v>664</v>
      </c>
    </row>
    <row r="16" spans="1:5">
      <c r="A16" t="s" s="4">
        <v>666</v>
      </c>
      <c r="B16" t="n" s="5">
        <v>27404</v>
      </c>
      <c r="C16" t="n" s="5">
        <v>1433100</v>
      </c>
      <c r="D16" t="n" s="5">
        <v>27404</v>
      </c>
      <c r="E16" t="n" s="5">
        <v>1433100</v>
      </c>
    </row>
    <row r="17" spans="1:5">
      <c r="A17" t="s" s="4">
        <v>244</v>
      </c>
    </row>
    <row r="18" spans="1:5">
      <c r="A18" t="s" s="3">
        <v>664</v>
      </c>
    </row>
    <row r="19" spans="1:5">
      <c r="A19" t="s" s="4">
        <v>666</v>
      </c>
      <c r="B19" t="n" s="5">
        <v>10782405</v>
      </c>
      <c r="C19" t="n" s="5">
        <v>7908065</v>
      </c>
      <c r="D19" t="n" s="5">
        <v>10782445</v>
      </c>
      <c r="E19" t="n" s="5">
        <v>7908065</v>
      </c>
    </row>
    <row r="20" spans="1:5">
      <c r="A20" t="s" s="4">
        <v>101</v>
      </c>
    </row>
    <row r="21" spans="1:5">
      <c r="A21" t="s" s="3">
        <v>664</v>
      </c>
    </row>
    <row r="22" spans="1:5">
      <c r="A22" t="s" s="4">
        <v>666</v>
      </c>
      <c r="B22" t="n" s="5">
        <v>3733503</v>
      </c>
      <c r="C22" t="n" s="5">
        <v>5706854</v>
      </c>
      <c r="D22" t="n" s="5">
        <v>3733503</v>
      </c>
      <c r="E22" t="n" s="5">
        <v>57068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t="s" s="1">
        <v>669</v>
      </c>
      <c r="B1" t="s" s="2">
        <v>323</v>
      </c>
    </row>
    <row r="2" spans="1:2">
      <c r="A2" t="s" s="3">
        <v>670</v>
      </c>
    </row>
    <row r="3" spans="1:2">
      <c r="A3" t="s" s="4">
        <v>671</v>
      </c>
      <c r="B3" t="n" s="7">
        <v>111</v>
      </c>
    </row>
    <row r="4" spans="1:2">
      <c r="A4" t="n" s="5">
        <v>2016</v>
      </c>
      <c r="B4" t="n" s="5">
        <v>456</v>
      </c>
    </row>
    <row r="5" spans="1:2">
      <c r="A5" t="n" s="5">
        <v>2017</v>
      </c>
      <c r="B5" t="n" s="5">
        <v>378</v>
      </c>
    </row>
    <row r="6" spans="1:2">
      <c r="A6" t="n" s="5">
        <v>2018</v>
      </c>
      <c r="B6" t="n" s="5">
        <v>391</v>
      </c>
    </row>
    <row r="7" spans="1:2">
      <c r="A7" t="n" s="5">
        <v>2019</v>
      </c>
      <c r="B7" t="n" s="5">
        <v>405</v>
      </c>
    </row>
    <row r="8" spans="1:2">
      <c r="A8" t="n" s="5">
        <v>2020</v>
      </c>
      <c r="B8" t="n" s="5">
        <v>139</v>
      </c>
    </row>
    <row r="9" spans="1:2">
      <c r="A9" t="s" s="4">
        <v>99</v>
      </c>
      <c r="B9" t="n" s="7">
        <v>18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t="s" s="1">
        <v>672</v>
      </c>
      <c r="B1" t="s" s="2">
        <v>673</v>
      </c>
      <c r="C1" t="s" s="2">
        <v>674</v>
      </c>
      <c r="D1" t="s" s="2">
        <v>675</v>
      </c>
      <c r="E1" t="s" s="2">
        <v>631</v>
      </c>
      <c r="F1" t="s" s="2">
        <v>676</v>
      </c>
      <c r="G1" t="s" s="2">
        <v>2</v>
      </c>
      <c r="H1" t="s" s="2">
        <v>74</v>
      </c>
      <c r="I1" t="s" s="2">
        <v>2</v>
      </c>
      <c r="J1" t="s" s="2">
        <v>74</v>
      </c>
    </row>
    <row r="2" spans="1:10">
      <c r="A2" t="s" s="3">
        <v>670</v>
      </c>
    </row>
    <row r="3" spans="1:10">
      <c r="A3" t="s" s="4">
        <v>677</v>
      </c>
      <c r="G3" t="n" s="7">
        <v>100000</v>
      </c>
      <c r="H3" t="n" s="7">
        <v>0</v>
      </c>
      <c r="I3" t="n" s="7">
        <v>200000</v>
      </c>
      <c r="J3" t="n" s="7">
        <v>0</v>
      </c>
    </row>
    <row r="4" spans="1:10">
      <c r="A4" t="s" s="4">
        <v>641</v>
      </c>
      <c r="E4" t="n" s="7">
        <v>70000</v>
      </c>
      <c r="I4" t="n" s="7">
        <v>400000</v>
      </c>
    </row>
    <row r="5" spans="1:10">
      <c r="A5" t="s" s="4">
        <v>678</v>
      </c>
      <c r="I5" t="n" s="5">
        <v>116594</v>
      </c>
    </row>
    <row r="6" spans="1:10">
      <c r="A6" t="s" s="4">
        <v>679</v>
      </c>
      <c r="I6" t="n" s="7">
        <v>200000</v>
      </c>
    </row>
    <row r="7" spans="1:10">
      <c r="A7" t="s" s="4">
        <v>680</v>
      </c>
      <c r="E7" t="n" s="5">
        <v>40000</v>
      </c>
    </row>
    <row r="8" spans="1:10">
      <c r="A8" t="s" s="4">
        <v>681</v>
      </c>
      <c r="I8" t="n" s="5">
        <v>200000</v>
      </c>
    </row>
    <row r="9" spans="1:10">
      <c r="A9" t="s" s="4">
        <v>682</v>
      </c>
      <c r="C9" t="n" s="5">
        <v>53476</v>
      </c>
    </row>
    <row r="10" spans="1:10">
      <c r="A10" t="s" s="4">
        <v>683</v>
      </c>
      <c r="C10" t="n" s="9">
        <v>1.87</v>
      </c>
    </row>
    <row r="11" spans="1:10">
      <c r="A11" t="s" s="4">
        <v>684</v>
      </c>
      <c r="G11" t="n" s="7">
        <v>300000</v>
      </c>
      <c r="I11" t="n" s="7">
        <v>300000</v>
      </c>
    </row>
    <row r="12" spans="1:10">
      <c r="A12" t="s" s="4">
        <v>604</v>
      </c>
      <c r="G12" t="n" s="5">
        <v>763189</v>
      </c>
      <c r="I12" t="n" s="5">
        <v>250000</v>
      </c>
    </row>
    <row r="13" spans="1:10">
      <c r="A13" t="s" s="4">
        <v>685</v>
      </c>
      <c r="B13" t="s" s="4">
        <v>686</v>
      </c>
      <c r="D13" t="s" s="4">
        <v>687</v>
      </c>
    </row>
    <row r="14" spans="1:10">
      <c r="A14" t="s" s="4">
        <v>688</v>
      </c>
      <c r="B14" t="s" s="4">
        <v>689</v>
      </c>
      <c r="D14" t="s" s="4">
        <v>690</v>
      </c>
    </row>
    <row r="15" spans="1:10">
      <c r="A15" t="s" s="4">
        <v>691</v>
      </c>
      <c r="B15" t="s" s="4">
        <v>692</v>
      </c>
      <c r="D15" t="s" s="4">
        <v>693</v>
      </c>
    </row>
    <row r="16" spans="1:10">
      <c r="A16" t="s" s="4">
        <v>694</v>
      </c>
      <c r="B16" t="s" s="4">
        <v>695</v>
      </c>
    </row>
    <row r="17" spans="1:10">
      <c r="A17" t="s" s="4">
        <v>696</v>
      </c>
      <c r="I17" t="n" s="5">
        <v>2020</v>
      </c>
    </row>
    <row r="18" spans="1:10">
      <c r="A18" t="s" s="4">
        <v>697</v>
      </c>
      <c r="G18" t="n" s="7">
        <v>400000</v>
      </c>
      <c r="I18" t="n" s="7">
        <v>400000</v>
      </c>
    </row>
    <row r="19" spans="1:10">
      <c r="A19" t="s" s="4">
        <v>698</v>
      </c>
    </row>
    <row r="20" spans="1:10">
      <c r="A20" t="s" s="3">
        <v>670</v>
      </c>
    </row>
    <row r="21" spans="1:10">
      <c r="A21" t="s" s="4">
        <v>677</v>
      </c>
      <c r="I21" t="n" s="7">
        <v>30000</v>
      </c>
    </row>
    <row r="22" spans="1:10">
      <c r="A22" t="s" s="4">
        <v>699</v>
      </c>
    </row>
    <row r="23" spans="1:10">
      <c r="A23" t="s" s="3">
        <v>670</v>
      </c>
    </row>
    <row r="24" spans="1:10">
      <c r="A24" t="s" s="4">
        <v>700</v>
      </c>
      <c r="C24" t="n" s="7">
        <v>100000</v>
      </c>
    </row>
    <row r="25" spans="1:10">
      <c r="A25" t="s" s="4">
        <v>331</v>
      </c>
    </row>
    <row r="26" spans="1:10">
      <c r="A26" t="s" s="3">
        <v>670</v>
      </c>
    </row>
    <row r="27" spans="1:10">
      <c r="A27" t="s" s="4">
        <v>700</v>
      </c>
      <c r="C27" t="n" s="7">
        <v>800000</v>
      </c>
    </row>
    <row r="28" spans="1:10">
      <c r="A28" t="s" s="4">
        <v>701</v>
      </c>
    </row>
    <row r="29" spans="1:10">
      <c r="A29" t="s" s="3">
        <v>670</v>
      </c>
    </row>
    <row r="30" spans="1:10">
      <c r="A30" t="s" s="4">
        <v>702</v>
      </c>
      <c r="F30" t="n" s="7">
        <v>9100000</v>
      </c>
    </row>
    <row r="31" spans="1:10">
      <c r="A31" t="s" s="4">
        <v>379</v>
      </c>
      <c r="F31" t="n" s="5">
        <v>300000</v>
      </c>
    </row>
    <row r="32" spans="1:10">
      <c r="A32" t="s" s="4">
        <v>703</v>
      </c>
      <c r="F32" t="n" s="5">
        <v>300000</v>
      </c>
    </row>
    <row r="33" spans="1:10">
      <c r="A33" t="s" s="4">
        <v>704</v>
      </c>
      <c r="F33" t="n" s="7">
        <v>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80"/>
  </cols>
  <sheetData>
    <row r="1" spans="1:5">
      <c r="A1" t="s" s="1">
        <v>705</v>
      </c>
      <c r="B1" t="s" s="2">
        <v>706</v>
      </c>
      <c r="C1" t="s" s="2">
        <v>707</v>
      </c>
      <c r="D1" t="s" s="2">
        <v>282</v>
      </c>
      <c r="E1" t="s" s="2">
        <v>2</v>
      </c>
    </row>
    <row r="2" spans="1:5">
      <c r="A2" t="s" s="3">
        <v>708</v>
      </c>
    </row>
    <row r="3" spans="1:5">
      <c r="A3" t="s" s="4">
        <v>709</v>
      </c>
      <c r="B3" t="n" s="7">
        <v>5</v>
      </c>
    </row>
    <row r="4" spans="1:5">
      <c r="A4" t="s" s="4">
        <v>294</v>
      </c>
    </row>
    <row r="5" spans="1:5">
      <c r="A5" t="s" s="3">
        <v>708</v>
      </c>
    </row>
    <row r="6" spans="1:5">
      <c r="A6" t="s" s="4">
        <v>709</v>
      </c>
      <c r="D6" t="n" s="7">
        <v>5</v>
      </c>
    </row>
    <row r="7" spans="1:5">
      <c r="A7" t="s" s="4">
        <v>710</v>
      </c>
      <c r="D7" t="s" s="4">
        <v>453</v>
      </c>
    </row>
    <row r="8" spans="1:5">
      <c r="A8" t="s" s="4">
        <v>711</v>
      </c>
      <c r="D8" t="s" s="4">
        <v>712</v>
      </c>
    </row>
    <row r="9" spans="1:5">
      <c r="A9" t="s" s="4">
        <v>713</v>
      </c>
      <c r="E9" t="s" s="4">
        <v>714</v>
      </c>
    </row>
    <row r="10" spans="1:5">
      <c r="A10" t="s" s="4">
        <v>715</v>
      </c>
    </row>
    <row r="11" spans="1:5">
      <c r="A11" t="s" s="3">
        <v>708</v>
      </c>
    </row>
    <row r="12" spans="1:5">
      <c r="A12" t="s" s="4">
        <v>716</v>
      </c>
      <c r="C12" t="n" s="10">
        <v>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25</v>
      </c>
      <c r="B1" t="s" s="2">
        <v>1</v>
      </c>
    </row>
    <row r="2" spans="1:3">
      <c r="B2" t="s" s="2">
        <v>2</v>
      </c>
      <c r="C2" t="s" s="2">
        <v>74</v>
      </c>
    </row>
    <row r="3" spans="1:3">
      <c r="A3" t="s" s="3">
        <v>126</v>
      </c>
    </row>
    <row r="4" spans="1:3">
      <c r="A4" t="s" s="4">
        <v>91</v>
      </c>
      <c r="B4" t="n" s="7">
        <v>-10592</v>
      </c>
      <c r="C4" t="n" s="7">
        <v>-16460</v>
      </c>
    </row>
    <row r="5" spans="1:3">
      <c r="A5" t="s" s="3">
        <v>127</v>
      </c>
    </row>
    <row r="6" spans="1:3">
      <c r="A6" t="s" s="4">
        <v>128</v>
      </c>
      <c r="B6" t="n" s="5">
        <v>242</v>
      </c>
      <c r="C6" t="n" s="5">
        <v>250</v>
      </c>
    </row>
    <row r="7" spans="1:3">
      <c r="A7" t="s" s="4">
        <v>115</v>
      </c>
      <c r="B7" t="n" s="5">
        <v>2635</v>
      </c>
      <c r="C7" t="n" s="5">
        <v>5457</v>
      </c>
    </row>
    <row r="8" spans="1:3">
      <c r="A8" t="s" s="4">
        <v>129</v>
      </c>
      <c r="B8" t="n" s="5">
        <v>280</v>
      </c>
      <c r="C8" t="n" s="5">
        <v>0</v>
      </c>
    </row>
    <row r="9" spans="1:3">
      <c r="A9" t="s" s="4">
        <v>130</v>
      </c>
      <c r="B9" t="n" s="5">
        <v>141</v>
      </c>
      <c r="C9" t="n" s="5">
        <v>478</v>
      </c>
    </row>
    <row r="10" spans="1:3">
      <c r="A10" t="s" s="4">
        <v>86</v>
      </c>
      <c r="B10" t="n" s="5">
        <v>0</v>
      </c>
      <c r="C10" t="n" s="5">
        <v>3145</v>
      </c>
    </row>
    <row r="11" spans="1:3">
      <c r="A11" t="s" s="4">
        <v>131</v>
      </c>
      <c r="B11" t="n" s="5">
        <v>71</v>
      </c>
      <c r="C11" t="n" s="5">
        <v>33</v>
      </c>
    </row>
    <row r="12" spans="1:3">
      <c r="A12" t="s" s="3">
        <v>132</v>
      </c>
    </row>
    <row r="13" spans="1:3">
      <c r="A13" t="s" s="4">
        <v>133</v>
      </c>
      <c r="B13" t="n" s="5">
        <v>-90</v>
      </c>
      <c r="C13" t="n" s="5">
        <v>-45</v>
      </c>
    </row>
    <row r="14" spans="1:3">
      <c r="A14" t="s" s="4">
        <v>134</v>
      </c>
      <c r="B14" t="n" s="5">
        <v>-177</v>
      </c>
      <c r="C14" t="n" s="5">
        <v>0</v>
      </c>
    </row>
    <row r="15" spans="1:3">
      <c r="A15" t="s" s="4">
        <v>135</v>
      </c>
      <c r="B15" t="n" s="5">
        <v>7</v>
      </c>
      <c r="C15" t="n" s="5">
        <v>-2495</v>
      </c>
    </row>
    <row r="16" spans="1:3">
      <c r="A16" t="s" s="4">
        <v>136</v>
      </c>
      <c r="B16" t="n" s="5">
        <v>-30</v>
      </c>
      <c r="C16" t="n" s="5">
        <v>-469</v>
      </c>
    </row>
    <row r="17" spans="1:3">
      <c r="A17" t="s" s="4">
        <v>137</v>
      </c>
      <c r="B17" t="n" s="5">
        <v>-2340</v>
      </c>
      <c r="C17" t="n" s="5">
        <v>-378</v>
      </c>
    </row>
    <row r="18" spans="1:3">
      <c r="A18" t="s" s="4">
        <v>138</v>
      </c>
      <c r="B18" t="n" s="5">
        <v>-4</v>
      </c>
      <c r="C18" t="n" s="5">
        <v>-27</v>
      </c>
    </row>
    <row r="19" spans="1:3">
      <c r="A19" t="s" s="4">
        <v>139</v>
      </c>
      <c r="B19" t="n" s="5">
        <v>-9857</v>
      </c>
      <c r="C19" t="n" s="5">
        <v>-10511</v>
      </c>
    </row>
    <row r="20" spans="1:3">
      <c r="A20" t="s" s="3">
        <v>140</v>
      </c>
    </row>
    <row r="21" spans="1:3">
      <c r="A21" t="s" s="4">
        <v>141</v>
      </c>
      <c r="B21" t="n" s="5">
        <v>-49</v>
      </c>
      <c r="C21" t="n" s="5">
        <v>139</v>
      </c>
    </row>
    <row r="22" spans="1:3">
      <c r="A22" t="s" s="4">
        <v>142</v>
      </c>
      <c r="B22" t="n" s="5">
        <v>-31</v>
      </c>
      <c r="C22" t="n" s="5">
        <v>-24</v>
      </c>
    </row>
    <row r="23" spans="1:3">
      <c r="A23" t="s" s="4">
        <v>143</v>
      </c>
      <c r="B23" t="n" s="5">
        <v>-80</v>
      </c>
      <c r="C23" t="n" s="5">
        <v>115</v>
      </c>
    </row>
    <row r="24" spans="1:3">
      <c r="A24" t="s" s="3">
        <v>144</v>
      </c>
    </row>
    <row r="25" spans="1:3">
      <c r="A25" t="s" s="4">
        <v>145</v>
      </c>
      <c r="B25" t="n" s="5">
        <v>12000</v>
      </c>
      <c r="C25" t="n" s="5">
        <v>0</v>
      </c>
    </row>
    <row r="26" spans="1:3">
      <c r="A26" t="s" s="4">
        <v>146</v>
      </c>
      <c r="B26" t="n" s="5">
        <v>-764</v>
      </c>
      <c r="C26" t="n" s="5">
        <v>0</v>
      </c>
    </row>
    <row r="27" spans="1:3">
      <c r="A27" t="s" s="4">
        <v>147</v>
      </c>
      <c r="B27" t="n" s="5">
        <v>0</v>
      </c>
      <c r="C27" t="n" s="5">
        <v>2384</v>
      </c>
    </row>
    <row r="28" spans="1:3">
      <c r="A28" t="s" s="4">
        <v>148</v>
      </c>
      <c r="B28" t="n" s="5">
        <v>143</v>
      </c>
      <c r="C28" t="n" s="5">
        <v>251</v>
      </c>
    </row>
    <row r="29" spans="1:3">
      <c r="A29" t="s" s="4">
        <v>149</v>
      </c>
      <c r="B29" t="n" s="5">
        <v>4500</v>
      </c>
      <c r="C29" t="n" s="5">
        <v>0</v>
      </c>
    </row>
    <row r="30" spans="1:3">
      <c r="A30" t="s" s="4">
        <v>150</v>
      </c>
      <c r="B30" t="n" s="5">
        <v>-556</v>
      </c>
      <c r="C30" t="n" s="5">
        <v>0</v>
      </c>
    </row>
    <row r="31" spans="1:3">
      <c r="A31" t="s" s="4">
        <v>151</v>
      </c>
      <c r="B31" t="n" s="5">
        <v>0</v>
      </c>
      <c r="C31" t="n" s="5">
        <v>10171</v>
      </c>
    </row>
    <row r="32" spans="1:3">
      <c r="A32" t="s" s="4">
        <v>152</v>
      </c>
      <c r="B32" t="n" s="5">
        <v>0</v>
      </c>
      <c r="C32" t="n" s="5">
        <v>-500</v>
      </c>
    </row>
    <row r="33" spans="1:3">
      <c r="A33" t="s" s="4">
        <v>153</v>
      </c>
      <c r="B33" t="n" s="5">
        <v>-3197</v>
      </c>
      <c r="C33" t="n" s="5">
        <v>-1025</v>
      </c>
    </row>
    <row r="34" spans="1:3">
      <c r="A34" t="s" s="4">
        <v>154</v>
      </c>
      <c r="B34" t="n" s="5">
        <v>12126</v>
      </c>
      <c r="C34" t="n" s="5">
        <v>11281</v>
      </c>
    </row>
    <row r="35" spans="1:3">
      <c r="A35" t="s" s="4">
        <v>155</v>
      </c>
      <c r="B35" t="n" s="5">
        <v>2189</v>
      </c>
      <c r="C35" t="n" s="5">
        <v>885</v>
      </c>
    </row>
    <row r="36" spans="1:3">
      <c r="A36" t="s" s="4">
        <v>156</v>
      </c>
      <c r="B36" t="n" s="5">
        <v>6767</v>
      </c>
      <c r="C36" t="n" s="5">
        <v>49</v>
      </c>
    </row>
    <row r="37" spans="1:3">
      <c r="A37" t="s" s="4">
        <v>157</v>
      </c>
      <c r="B37" t="n" s="5">
        <v>8956</v>
      </c>
      <c r="C37" t="n" s="5">
        <v>934</v>
      </c>
    </row>
    <row r="38" spans="1:3">
      <c r="A38" t="s" s="3">
        <v>158</v>
      </c>
    </row>
    <row r="39" spans="1:3">
      <c r="A39" t="s" s="4">
        <v>159</v>
      </c>
      <c r="B39" t="n" s="5">
        <v>271</v>
      </c>
      <c r="C39" t="n" s="5">
        <v>333</v>
      </c>
    </row>
    <row r="40" spans="1:3">
      <c r="A40" t="s" s="3">
        <v>160</v>
      </c>
    </row>
    <row r="41" spans="1:3">
      <c r="A41" t="s" s="4">
        <v>161</v>
      </c>
      <c r="B41" t="n" s="5">
        <v>121</v>
      </c>
      <c r="C41" t="n" s="5">
        <v>314</v>
      </c>
    </row>
    <row r="42" spans="1:3">
      <c r="A42" t="s" s="4">
        <v>162</v>
      </c>
      <c r="B42" t="n" s="5">
        <v>340</v>
      </c>
      <c r="C42" t="n" s="5">
        <v>0</v>
      </c>
    </row>
    <row r="43" spans="1:3">
      <c r="A43" t="s" s="4">
        <v>163</v>
      </c>
      <c r="B43" t="n" s="5">
        <v>818</v>
      </c>
      <c r="C43" t="n" s="5">
        <v>0</v>
      </c>
    </row>
    <row r="44" spans="1:3">
      <c r="A44" t="s" s="4">
        <v>164</v>
      </c>
      <c r="B44" t="n" s="5">
        <v>0</v>
      </c>
      <c r="C44" t="n" s="5">
        <v>10202</v>
      </c>
    </row>
    <row r="45" spans="1:3">
      <c r="A45" t="s" s="4">
        <v>165</v>
      </c>
      <c r="B45" t="n" s="5">
        <v>0</v>
      </c>
      <c r="C45" t="n" s="5">
        <v>1206</v>
      </c>
    </row>
    <row r="46" spans="1:3">
      <c r="A46" t="s" s="4">
        <v>166</v>
      </c>
      <c r="B46" t="n" s="5">
        <v>258</v>
      </c>
      <c r="C46" t="n" s="5">
        <v>0</v>
      </c>
    </row>
    <row r="47" spans="1:3">
      <c r="A47" t="s" s="4">
        <v>167</v>
      </c>
      <c r="B47" t="n" s="5">
        <v>100</v>
      </c>
      <c r="C47" t="n" s="5">
        <v>0</v>
      </c>
    </row>
    <row r="48" spans="1:3">
      <c r="A48" t="s" s="4">
        <v>168</v>
      </c>
      <c r="B48" t="n" s="5">
        <v>0</v>
      </c>
      <c r="C48" t="n" s="5">
        <v>329</v>
      </c>
    </row>
    <row r="49" spans="1:3">
      <c r="A49" t="s" s="4">
        <v>169</v>
      </c>
      <c r="B49" t="n" s="5">
        <v>0</v>
      </c>
      <c r="C49" t="n" s="5">
        <v>1887</v>
      </c>
    </row>
    <row r="50" spans="1:3">
      <c r="A50" t="s" s="4">
        <v>170</v>
      </c>
      <c r="B50" t="n" s="5">
        <v>758</v>
      </c>
      <c r="C50" t="n" s="5">
        <v>0</v>
      </c>
    </row>
    <row r="51" spans="1:3">
      <c r="A51" t="s" s="4">
        <v>171</v>
      </c>
      <c r="B51" t="n" s="5">
        <v>731</v>
      </c>
      <c r="C51" t="n" s="5">
        <v>0</v>
      </c>
    </row>
    <row r="52" spans="1:3">
      <c r="A52" t="s" s="4">
        <v>172</v>
      </c>
      <c r="B52" t="n" s="5">
        <v>630</v>
      </c>
    </row>
    <row r="53" spans="1:3">
      <c r="A53" t="s" s="4">
        <v>173</v>
      </c>
      <c r="B53" t="n" s="5">
        <v>0</v>
      </c>
      <c r="C53" t="n" s="5">
        <v>111</v>
      </c>
    </row>
    <row r="54" spans="1:3">
      <c r="A54" t="s" s="4">
        <v>93</v>
      </c>
      <c r="B54" t="n" s="7">
        <v>-5363</v>
      </c>
      <c r="C54" t="n" s="7">
        <v>-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Liquidity and Financial Conditi</vt:lpstr>
      <vt:lpstr>Significant Accounting and Repo</vt:lpstr>
      <vt:lpstr>Intangible Assets</vt:lpstr>
      <vt:lpstr>Accrued Expenses</vt:lpstr>
      <vt:lpstr>Derivative Financial Instrument</vt:lpstr>
      <vt:lpstr>Fair Value Measurements</vt:lpstr>
      <vt:lpstr>Notes and Loans Payable</vt:lpstr>
      <vt:lpstr>Income Taxes</vt:lpstr>
      <vt:lpstr>Stockholders' Equity</vt:lpstr>
      <vt:lpstr>Series D Preferred Stock</vt:lpstr>
      <vt:lpstr>Loss per Share</vt:lpstr>
      <vt:lpstr>Commitments and Contingencies</vt:lpstr>
      <vt:lpstr>Related-Party Transactions</vt:lpstr>
      <vt:lpstr>Significant Accounting and Re21</vt:lpstr>
      <vt:lpstr>Intangible Assets (Tables)</vt:lpstr>
      <vt:lpstr>Accrued Expenses (Tables)</vt:lpstr>
      <vt:lpstr>Derivative Financial Instrume24</vt:lpstr>
      <vt:lpstr>Fair Value Measurements (Tables</vt:lpstr>
      <vt:lpstr>Notes and Loans Payable (Tables</vt:lpstr>
      <vt:lpstr>Stockholders' Equity (Tables)</vt:lpstr>
      <vt:lpstr>Series D Preferred Stock (Table</vt:lpstr>
      <vt:lpstr>Loss per Share (Tables)</vt:lpstr>
      <vt:lpstr>Commitments and Contingencies (</vt:lpstr>
      <vt:lpstr>Liquidity and Financial Condi31</vt:lpstr>
      <vt:lpstr>Significant Accounting and Re32</vt:lpstr>
      <vt:lpstr>Intangible Assets (Details)</vt:lpstr>
      <vt:lpstr>Intangible Assets (Details 1)</vt:lpstr>
      <vt:lpstr>Intangible Assets (Details Text</vt:lpstr>
      <vt:lpstr>Accrued Expenses (Details)</vt:lpstr>
      <vt:lpstr>Derivative Financial Instrume37</vt:lpstr>
      <vt:lpstr>Derivative Financial Instrume38</vt:lpstr>
      <vt:lpstr>Derivative Financial Instrume39</vt:lpstr>
      <vt:lpstr>Fair Value Measurements (Detail</vt:lpstr>
      <vt:lpstr>Fair Value Measurements (Deta41</vt:lpstr>
      <vt:lpstr>Fair Value Measurements (Deta42</vt:lpstr>
      <vt:lpstr>Fair Value Measurements (Deta43</vt:lpstr>
      <vt:lpstr>Notes and Loans Payable (Detail</vt:lpstr>
      <vt:lpstr>Notes and Loans Payable (Deta45</vt:lpstr>
      <vt:lpstr>Notes and Loans Payable (Deta46</vt:lpstr>
      <vt:lpstr>Income Taxes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Series D Preferred Stock (Detai</vt:lpstr>
      <vt:lpstr>Loss per Share (Details)</vt:lpstr>
      <vt:lpstr>Commitments and Contingencies56</vt:lpstr>
      <vt:lpstr>Commitments and Contingencies57</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5:53Z</dcterms:created>
  <dcterms:modified xmlns:dcterms="http://purl.org/dc/terms/" xmlns:xsi="http://www.w3.org/2001/XMLSchema-instance" xsi:type="dcterms:W3CDTF">2015-11-16T17:55:53Z</dcterms:modified>
  <dc:title xmlns:dc="http://purl.org/dc/elements/1.1/">Untitled</dc:title>
  <dc:description xmlns:dc="http://purl.org/dc/elements/1.1/"/>
  <dc:subject xmlns:dc="http://purl.org/dc/elements/1.1/"/>
  <cp:keywords/>
  <cp:category/>
</cp:coreProperties>
</file>